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BUSINESS COMBINATION" sheetId="9" state="visible" r:id="rId9"/>
    <sheet xmlns:r="http://schemas.openxmlformats.org/officeDocument/2006/relationships" name="INTANGIBLE ASSETS AND GOODWILL" sheetId="10" state="visible" r:id="rId10"/>
    <sheet xmlns:r="http://schemas.openxmlformats.org/officeDocument/2006/relationships" name="INVENTORIES" sheetId="11" state="visible" r:id="rId11"/>
    <sheet xmlns:r="http://schemas.openxmlformats.org/officeDocument/2006/relationships" name="WARRANTY OBLIGATIONS" sheetId="12" state="visible" r:id="rId12"/>
    <sheet xmlns:r="http://schemas.openxmlformats.org/officeDocument/2006/relationships" name="FAIR VALUE MEASUREMENTS" sheetId="13" state="visible" r:id="rId13"/>
    <sheet xmlns:r="http://schemas.openxmlformats.org/officeDocument/2006/relationships" name="LEASES" sheetId="14" state="visible" r:id="rId14"/>
    <sheet xmlns:r="http://schemas.openxmlformats.org/officeDocument/2006/relationships" name="COMMITMENTS AND CONTINGENT LIAB" sheetId="15" state="visible" r:id="rId15"/>
    <sheet xmlns:r="http://schemas.openxmlformats.org/officeDocument/2006/relationships" name="STOCK CAPITAL" sheetId="16" state="visible" r:id="rId16"/>
    <sheet xmlns:r="http://schemas.openxmlformats.org/officeDocument/2006/relationships" name="BASIC AND DILUTED NET EARNINGS " sheetId="17" state="visible" r:id="rId17"/>
    <sheet xmlns:r="http://schemas.openxmlformats.org/officeDocument/2006/relationships" name="INCOME TAXES" sheetId="18" state="visible" r:id="rId18"/>
    <sheet xmlns:r="http://schemas.openxmlformats.org/officeDocument/2006/relationships" name="CONCENTRATION OF CREDIT RISK AN"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BUSINESS COMBINATION (Tables)" sheetId="22" state="visible" r:id="rId22"/>
    <sheet xmlns:r="http://schemas.openxmlformats.org/officeDocument/2006/relationships" name="INTANGIBLE ASSETS AND GOODWILL " sheetId="23" state="visible" r:id="rId23"/>
    <sheet xmlns:r="http://schemas.openxmlformats.org/officeDocument/2006/relationships" name="INVENTORIES (Tables)" sheetId="24" state="visible" r:id="rId24"/>
    <sheet xmlns:r="http://schemas.openxmlformats.org/officeDocument/2006/relationships" name="WARRANTY OBLIGATIONS (Tables)" sheetId="25" state="visible" r:id="rId25"/>
    <sheet xmlns:r="http://schemas.openxmlformats.org/officeDocument/2006/relationships" name="FAIR VALUE MEASUREMENTS (Tables" sheetId="26" state="visible" r:id="rId26"/>
    <sheet xmlns:r="http://schemas.openxmlformats.org/officeDocument/2006/relationships" name="LEASES (Tables)" sheetId="27" state="visible" r:id="rId27"/>
    <sheet xmlns:r="http://schemas.openxmlformats.org/officeDocument/2006/relationships" name="STOCK CAPITAL (Tables)" sheetId="28" state="visible" r:id="rId28"/>
    <sheet xmlns:r="http://schemas.openxmlformats.org/officeDocument/2006/relationships" name="BASIC AND DILUTED NET EARNING_2" sheetId="29" state="visible" r:id="rId29"/>
    <sheet xmlns:r="http://schemas.openxmlformats.org/officeDocument/2006/relationships" name="INCOME TAXES (Tables)" sheetId="30" state="visible" r:id="rId30"/>
    <sheet xmlns:r="http://schemas.openxmlformats.org/officeDocument/2006/relationships" name="SEGMENT  INFORMATION (Tables)" sheetId="31" state="visible" r:id="rId31"/>
    <sheet xmlns:r="http://schemas.openxmlformats.org/officeDocument/2006/relationships" name="GENERAL (Narrative) (Details)" sheetId="32" state="visible" r:id="rId32"/>
    <sheet xmlns:r="http://schemas.openxmlformats.org/officeDocument/2006/relationships" name="BUSINESS COMBINATION (Narrative" sheetId="33" state="visible" r:id="rId33"/>
    <sheet xmlns:r="http://schemas.openxmlformats.org/officeDocument/2006/relationships" name="BUSINESS COMBINATION (Schedule " sheetId="34" state="visible" r:id="rId34"/>
    <sheet xmlns:r="http://schemas.openxmlformats.org/officeDocument/2006/relationships" name="BUSINESS COMBINATION (Schedul_2" sheetId="35" state="visible" r:id="rId35"/>
    <sheet xmlns:r="http://schemas.openxmlformats.org/officeDocument/2006/relationships" name="BUSINESS COMBINATION (Schedul_3" sheetId="36" state="visible" r:id="rId36"/>
    <sheet xmlns:r="http://schemas.openxmlformats.org/officeDocument/2006/relationships" name="INTANGIBLE ASSETS AND GOODWIL_2" sheetId="37" state="visible" r:id="rId37"/>
    <sheet xmlns:r="http://schemas.openxmlformats.org/officeDocument/2006/relationships" name="INTANGIBLE ASSETS AND GOODWIL_3" sheetId="38" state="visible" r:id="rId38"/>
    <sheet xmlns:r="http://schemas.openxmlformats.org/officeDocument/2006/relationships" name="INVENTORIES (Details)" sheetId="39" state="visible" r:id="rId39"/>
    <sheet xmlns:r="http://schemas.openxmlformats.org/officeDocument/2006/relationships" name="WARRANTY OBLIGATIONS (Details)" sheetId="40" state="visible" r:id="rId40"/>
    <sheet xmlns:r="http://schemas.openxmlformats.org/officeDocument/2006/relationships" name="FAIR VALUE MEASUREMENTS (Detail" sheetId="41" state="visible" r:id="rId41"/>
    <sheet xmlns:r="http://schemas.openxmlformats.org/officeDocument/2006/relationships" name="LEASES (Schedule of Lease-relat" sheetId="42" state="visible" r:id="rId42"/>
    <sheet xmlns:r="http://schemas.openxmlformats.org/officeDocument/2006/relationships" name="LEASES (Schedule of Information" sheetId="43" state="visible" r:id="rId43"/>
    <sheet xmlns:r="http://schemas.openxmlformats.org/officeDocument/2006/relationships" name="LEASES (Schedule of Supplementa" sheetId="44" state="visible" r:id="rId44"/>
    <sheet xmlns:r="http://schemas.openxmlformats.org/officeDocument/2006/relationships" name="LEASES (Schedule of Operating a" sheetId="45" state="visible" r:id="rId45"/>
    <sheet xmlns:r="http://schemas.openxmlformats.org/officeDocument/2006/relationships" name="COMMITMENTS AND CONTINGENT LI_2" sheetId="46" state="visible" r:id="rId46"/>
    <sheet xmlns:r="http://schemas.openxmlformats.org/officeDocument/2006/relationships" name="STOCK CAPITAL (Narrative) (Deta" sheetId="47" state="visible" r:id="rId47"/>
    <sheet xmlns:r="http://schemas.openxmlformats.org/officeDocument/2006/relationships" name="STOCK CAPITAL (Schedule of Comp" sheetId="48" state="visible" r:id="rId48"/>
    <sheet xmlns:r="http://schemas.openxmlformats.org/officeDocument/2006/relationships" name="STOCK CAPITAL (Schedule of Stoc" sheetId="49" state="visible" r:id="rId49"/>
    <sheet xmlns:r="http://schemas.openxmlformats.org/officeDocument/2006/relationships" name="STOCK CAPITAL (Schedule of RSU " sheetId="50" state="visible" r:id="rId50"/>
    <sheet xmlns:r="http://schemas.openxmlformats.org/officeDocument/2006/relationships" name="STOCK CAPITAL (Schedule of Opti" sheetId="51" state="visible" r:id="rId51"/>
    <sheet xmlns:r="http://schemas.openxmlformats.org/officeDocument/2006/relationships" name="STOCK CAPITAL (Schedule of Reco" sheetId="52" state="visible" r:id="rId52"/>
    <sheet xmlns:r="http://schemas.openxmlformats.org/officeDocument/2006/relationships" name="BASIC AND DILUTED NET EARNING_3" sheetId="53" state="visible" r:id="rId53"/>
    <sheet xmlns:r="http://schemas.openxmlformats.org/officeDocument/2006/relationships" name="INCOME TAXES (Schedule of Taxes" sheetId="54" state="visible" r:id="rId54"/>
    <sheet xmlns:r="http://schemas.openxmlformats.org/officeDocument/2006/relationships" name="INCOME TAXES (Schedule of Defer" sheetId="55" state="visible" r:id="rId55"/>
    <sheet xmlns:r="http://schemas.openxmlformats.org/officeDocument/2006/relationships" name="INCOME TAXES (Schedule of Uncer" sheetId="56" state="visible" r:id="rId56"/>
    <sheet xmlns:r="http://schemas.openxmlformats.org/officeDocument/2006/relationships" name="CONCENTRATION OF CREDIT RISK _2" sheetId="57" state="visible" r:id="rId57"/>
    <sheet xmlns:r="http://schemas.openxmlformats.org/officeDocument/2006/relationships" name="SEGMENT INFORMATION (Schedule o" sheetId="58" state="visible" r:id="rId58"/>
    <sheet xmlns:r="http://schemas.openxmlformats.org/officeDocument/2006/relationships" name="SUBSEQUENT EVENT (Details)" sheetId="59" state="visible" r:id="rId59"/>
  </sheets>
  <definedNames/>
  <calcPr calcId="124519" fullCalcOnLoad="1"/>
</workbook>
</file>

<file path=xl/sharedStrings.xml><?xml version="1.0" encoding="utf-8"?>
<sst xmlns="http://schemas.openxmlformats.org/spreadsheetml/2006/main" uniqueCount="592">
  <si>
    <t>Document and Entity Information - shares</t>
  </si>
  <si>
    <t>6 Months Ended</t>
  </si>
  <si>
    <t>Jun. 30, 2019</t>
  </si>
  <si>
    <t>Aug. 04, 2019</t>
  </si>
  <si>
    <t>Document and Entity Information [Abstract]</t>
  </si>
  <si>
    <t>Document Type</t>
  </si>
  <si>
    <t>10-Q</t>
  </si>
  <si>
    <t>Document Period End Date</t>
  </si>
  <si>
    <t>Jun. 30,
		2019</t>
  </si>
  <si>
    <t>Entity File Number</t>
  </si>
  <si>
    <t>001-36894</t>
  </si>
  <si>
    <t>Entity Interactive Data Current</t>
  </si>
  <si>
    <t>Yes</t>
  </si>
  <si>
    <t>Entity Current Reporting Status</t>
  </si>
  <si>
    <t>Entity Registrant Name</t>
  </si>
  <si>
    <t>SolarEdge Technologies Inc</t>
  </si>
  <si>
    <t>Entity Address, Country</t>
  </si>
  <si>
    <t>IL</t>
  </si>
  <si>
    <t>Entity Incorporation, State or Country Code</t>
  </si>
  <si>
    <t>DE</t>
  </si>
  <si>
    <t>Entity Address, City or Town</t>
  </si>
  <si>
    <t>Herziliya Pituach</t>
  </si>
  <si>
    <t>Entity Address, State or Province</t>
  </si>
  <si>
    <t>Entity Tax Identification Number</t>
  </si>
  <si>
    <t>20-5338862</t>
  </si>
  <si>
    <t>Entity Address, Address Line One</t>
  </si>
  <si>
    <t>1 HaMada Street</t>
  </si>
  <si>
    <t>Entity Address, Postal Zip Code</t>
  </si>
  <si>
    <t>4673335</t>
  </si>
  <si>
    <t>Local Phone Number</t>
  </si>
  <si>
    <t>(9) 957-6620</t>
  </si>
  <si>
    <t>Entity Information, Former Legal or Registered Name</t>
  </si>
  <si>
    <t>N/A</t>
  </si>
  <si>
    <t>Entity Common Stock, Shares Outstanding</t>
  </si>
  <si>
    <t>Entity Central Index Key</t>
  </si>
  <si>
    <t>0001419612</t>
  </si>
  <si>
    <t>Current Fiscal Year End Date</t>
  </si>
  <si>
    <t>--12-31</t>
  </si>
  <si>
    <t>Entity Filer Category</t>
  </si>
  <si>
    <t>Large Accelerated Filer</t>
  </si>
  <si>
    <t>Document Fiscal Year Focus</t>
  </si>
  <si>
    <t>2019</t>
  </si>
  <si>
    <t>Document Fiscal Period Focus</t>
  </si>
  <si>
    <t>Q2</t>
  </si>
  <si>
    <t>Amendment Flag</t>
  </si>
  <si>
    <t>false</t>
  </si>
  <si>
    <t>Entity Emerging Growth Company</t>
  </si>
  <si>
    <t>Entity Small Business</t>
  </si>
  <si>
    <t>Entity Shell Company</t>
  </si>
  <si>
    <t>City Area Code</t>
  </si>
  <si>
    <t>972</t>
  </si>
  <si>
    <t>Document Quarterly Report</t>
  </si>
  <si>
    <t>true</t>
  </si>
  <si>
    <t>Document Transition Report</t>
  </si>
  <si>
    <t>Title of each class</t>
  </si>
  <si>
    <t>Common stock, par value $0.0001 per share</t>
  </si>
  <si>
    <t>Trading Symbol</t>
  </si>
  <si>
    <t>SEDG</t>
  </si>
  <si>
    <t>Name of Exchange on which Security is Registered</t>
  </si>
  <si>
    <t>NASDAQ</t>
  </si>
  <si>
    <t>CONDENSED CONSOLIDATED BALANCE SHEETS (Unaudited) - USD ($) $ in Thousands</t>
  </si>
  <si>
    <t>Dec. 31, 2018</t>
  </si>
  <si>
    <t>CURRENT ASSETS:</t>
  </si>
  <si>
    <t>Cash and cash equivalents</t>
  </si>
  <si>
    <t>Short-term bank deposit</t>
  </si>
  <si>
    <t>Restricted bank deposits</t>
  </si>
  <si>
    <t>Marketable securities</t>
  </si>
  <si>
    <t>Trade receivables, net</t>
  </si>
  <si>
    <t>Prepaid expenses and other assets</t>
  </si>
  <si>
    <t>Inventories, net</t>
  </si>
  <si>
    <t>Total current assets</t>
  </si>
  <si>
    <t>LONG-TERM ASSETS:</t>
  </si>
  <si>
    <t>Operating lease right-of-use assets</t>
  </si>
  <si>
    <t>Property, plant and equipment, net</t>
  </si>
  <si>
    <t>Deferred tax assets, net</t>
  </si>
  <si>
    <t>Intangible assets, net and goodwill</t>
  </si>
  <si>
    <t>Other long term assets</t>
  </si>
  <si>
    <t>Total long term assets</t>
  </si>
  <si>
    <t>Total assets</t>
  </si>
  <si>
    <t>CURRENT LIABILITIES:</t>
  </si>
  <si>
    <t>Trade payables, net</t>
  </si>
  <si>
    <t>Employees and payroll accruals</t>
  </si>
  <si>
    <t>Current maturities of bank loans and accrued interest</t>
  </si>
  <si>
    <t>Warranty obligations</t>
  </si>
  <si>
    <t>Deferred revenues</t>
  </si>
  <si>
    <t>Accrued expenses and other liabilities</t>
  </si>
  <si>
    <t>Total current liabilities</t>
  </si>
  <si>
    <t>LONG-TERM LIABILITIES:</t>
  </si>
  <si>
    <t>Bank loans</t>
  </si>
  <si>
    <t>Operating lease liabilities</t>
  </si>
  <si>
    <t xml:space="preserve"> </t>
  </si>
  <si>
    <t>Deferred tax liabilities, net</t>
  </si>
  <si>
    <t>Other long term liabilities</t>
  </si>
  <si>
    <t>Total long-term liabilities</t>
  </si>
  <si>
    <t>COMMITMENTS AND CONTINGENT LIABILITIES</t>
  </si>
  <si>
    <t>STOCKHOLDERS' EQUITY:</t>
  </si>
  <si>
    <t>Common stock of $0.0001 par value - Authorized: 125,000,000 shares as of June 30, 2019 (unaudited) and December 31, 2018; issued and outstanding: 47,967,425 and 46,052,802 shares as of June 30, 2019 (unaudited) and December 31, 2018, respectively</t>
  </si>
  <si>
    <t>Additional paid-in capital</t>
  </si>
  <si>
    <t>Accumulated other comprehensive loss</t>
  </si>
  <si>
    <t>Retained earnings</t>
  </si>
  <si>
    <t>Total SolarEdge Technologies, Inc. stockholders' equity</t>
  </si>
  <si>
    <t>Non-controlling interests</t>
  </si>
  <si>
    <t>Total stockholders' equity</t>
  </si>
  <si>
    <t>Total liabilities and stockholders' equity</t>
  </si>
  <si>
    <t>CONDENSED CONSOLIDATED BALANCE SHEETS (Unaudited) (Parenthetical) - $ / shares</t>
  </si>
  <si>
    <t>Statement of Financial Position [Abstract]</t>
  </si>
  <si>
    <t>Common stock, par value</t>
  </si>
  <si>
    <t>Common stock, authorized shares</t>
  </si>
  <si>
    <t>Common stock, issued shares</t>
  </si>
  <si>
    <t>Common stock, outstanding shares</t>
  </si>
  <si>
    <t>CONDENSED CONSOLIDATED STATEMENTS OF OPERATIONS (Unaudited) - USD ($) $ in Thousands</t>
  </si>
  <si>
    <t>3 Months Ended</t>
  </si>
  <si>
    <t>Jun. 30, 2018</t>
  </si>
  <si>
    <t>Income Statement [Abstract]</t>
  </si>
  <si>
    <t>Revenues</t>
  </si>
  <si>
    <t>Cost of revenues</t>
  </si>
  <si>
    <t>Gross profit</t>
  </si>
  <si>
    <t>Operating expenses:</t>
  </si>
  <si>
    <t>Research and development</t>
  </si>
  <si>
    <t>Sales and marketing</t>
  </si>
  <si>
    <t>General and administrative</t>
  </si>
  <si>
    <t>Total operating expenses</t>
  </si>
  <si>
    <t>Operating income</t>
  </si>
  <si>
    <t>Financial expenses (income), net</t>
  </si>
  <si>
    <t>Income before taxes on income</t>
  </si>
  <si>
    <t>Taxes on income</t>
  </si>
  <si>
    <t>Net income</t>
  </si>
  <si>
    <t>Net loss attributable to non-controlling interests</t>
  </si>
  <si>
    <t>Net income attributable to SolarEdge Technologies, Inc.</t>
  </si>
  <si>
    <t>Net basic earnings per share of common stock attributable to SolarEdge Technologies, Inc.</t>
  </si>
  <si>
    <t>Net diluted earnings per share of common stock attributable to SolarEdge Technologies, Inc.</t>
  </si>
  <si>
    <t>Weighted average number of shares used in computing net basic earnings per share of common stock</t>
  </si>
  <si>
    <t>Weighted average number of shares used in computing net diluted earnings per share of common stock</t>
  </si>
  <si>
    <t>CONDENSED CONSOLIDATED STATEMENTS OF COMPREHENSIVE INCOME (Unaudited) - USD ($) $ in Thousands</t>
  </si>
  <si>
    <t>Statement of Comprehensive Income [Abstract]</t>
  </si>
  <si>
    <t>Available-for-sale securities:</t>
  </si>
  <si>
    <t>Changes in unrealized gains (losses), net of tax</t>
  </si>
  <si>
    <t>Reclassification adjustments for losses included in net income</t>
  </si>
  <si>
    <t>Net change</t>
  </si>
  <si>
    <t>Foreign currency translation adjustments, net</t>
  </si>
  <si>
    <t>Total other comprehensive income (loss)</t>
  </si>
  <si>
    <t>Comprehensive income</t>
  </si>
  <si>
    <t>Comprehensive income (loss) attributable to non-controlling interests</t>
  </si>
  <si>
    <t>Comprehensive income attributable to SolarEdge Technologies, Inc.</t>
  </si>
  <si>
    <t>CONDENSED CONSOLIDATED STATEMENTS OF CHANGES IN STOCKHOLDERS' EQUITY (Unaudited) - USD ($) $ in Thousands</t>
  </si>
  <si>
    <t>Common Stock [Member]</t>
  </si>
  <si>
    <t>Additional paid in capital [Member]</t>
  </si>
  <si>
    <t>Accumulated other comprehensive loss [Member]</t>
  </si>
  <si>
    <t>Retained earnings [Member]</t>
  </si>
  <si>
    <t>Total</t>
  </si>
  <si>
    <t>Non-controlling interests [Member]</t>
  </si>
  <si>
    <t>Stockholders Equity</t>
  </si>
  <si>
    <t>Balance at Dec. 31, 2017</t>
  </si>
  <si>
    <t>Balance (in shares) at Dec. 31, 2017</t>
  </si>
  <si>
    <t>Cumulative effect of adopting new accounting standard</t>
  </si>
  <si>
    <t>Issuance of Common Stock upon exercise of employee and non-employees stock-based awards</t>
  </si>
  <si>
    <t>[1]</t>
  </si>
  <si>
    <t>Issuance of Common Stock upon exercise of employee and non-employee stock options, shares</t>
  </si>
  <si>
    <t>Equity based compensation expenses to employees and non-employee consultants</t>
  </si>
  <si>
    <t>Other comprehensive income (loss) adjustments</t>
  </si>
  <si>
    <t>Balance at Mar. 31, 2018</t>
  </si>
  <si>
    <t>Balance (in shares) at Mar. 31, 2018</t>
  </si>
  <si>
    <t>Change to non-controlling interests</t>
  </si>
  <si>
    <t>Balance at Jun. 30, 2018</t>
  </si>
  <si>
    <t>Balance (in shares) at Jun. 30, 2018</t>
  </si>
  <si>
    <t>Balance at Dec. 31, 2018</t>
  </si>
  <si>
    <t>Balance (in shares) at Dec. 31, 2018</t>
  </si>
  <si>
    <t>Consideration in common stock related to business combination</t>
  </si>
  <si>
    <t>Consideration in common stock related to business combination, shares</t>
  </si>
  <si>
    <t>Non-controlling interests related to business combination</t>
  </si>
  <si>
    <t>Balance at Mar. 31, 2019</t>
  </si>
  <si>
    <t>Balance (in shares) at Mar. 31, 2019</t>
  </si>
  <si>
    <t>Balance at Jun. 30, 2019</t>
  </si>
  <si>
    <t>Balance (in shares) at Jun. 30, 2019</t>
  </si>
  <si>
    <t>Represents an amount lower than $1.</t>
  </si>
  <si>
    <t>CONDENSED CONSOLIDATED STATEMENTS OF CASH FLOWS (Unaudited) - USD ($) $ in Thousands</t>
  </si>
  <si>
    <t>Cash flows provided by operating activities:</t>
  </si>
  <si>
    <t>Adjustments to reconcile net income to net cash provided by operating activities:</t>
  </si>
  <si>
    <t>Depreciation of property, plant and equipment</t>
  </si>
  <si>
    <t>Amortization of intangible assets</t>
  </si>
  <si>
    <t>Amortization of premium and accretion of discount on available-for-sale marketable securities</t>
  </si>
  <si>
    <t>Stock-based compensation</t>
  </si>
  <si>
    <t>Loss from disposal of assets</t>
  </si>
  <si>
    <t>Realized loss from sale of available-for-sale marketable securities</t>
  </si>
  <si>
    <t>Changes in assets and liabilities:</t>
  </si>
  <si>
    <t>Operating lease right-of-use assets and liabilities, net and effect of exchange rate differences</t>
  </si>
  <si>
    <t>Deferred tax assets and liabilities, net</t>
  </si>
  <si>
    <t>Other liabilities</t>
  </si>
  <si>
    <t>Net cash provided by operating activities</t>
  </si>
  <si>
    <t>Cash flows from investing activities:</t>
  </si>
  <si>
    <t>Business combination, net of cash acquired</t>
  </si>
  <si>
    <t>Purchase of property, plant and equipment</t>
  </si>
  <si>
    <t>Withdrawal from bank deposits</t>
  </si>
  <si>
    <t>Investment in restricted bank deposits</t>
  </si>
  <si>
    <t>Investment in available-for-sale marketable securities</t>
  </si>
  <si>
    <t>Proceeds from sales and maturities of available-for-sale marketable securities</t>
  </si>
  <si>
    <t>Net cash used in investing activities</t>
  </si>
  <si>
    <t>Cash flows from financing activities:</t>
  </si>
  <si>
    <t>Repayment of bank loans, net</t>
  </si>
  <si>
    <t>Proceeds from issuance of shares under stock purchase plan and upon exercise of stock-based awards</t>
  </si>
  <si>
    <t>Change in non-controlling interests</t>
  </si>
  <si>
    <t>Net cash provided by (used in) financing activities</t>
  </si>
  <si>
    <t>Increase in cash and cash equivalents and restricted cash</t>
  </si>
  <si>
    <t>Cash, cash equivalents and restricted cash at the beginning of the period</t>
  </si>
  <si>
    <t>Effect of exchange rate differences on cash, cash equivalents and restricted cash</t>
  </si>
  <si>
    <t>Cash, cash equivalents and restricted cash at the end of the period</t>
  </si>
  <si>
    <t>Supplemental disclosure of non-cash activities:</t>
  </si>
  <si>
    <t>Operating lease, right of use assets</t>
  </si>
  <si>
    <t>GENERAL</t>
  </si>
  <si>
    <t>Organization, Consolidation and Presentation of Financial Statements [Abstract]</t>
  </si>
  <si>
    <t>NOTE 1:-
GENERAL
a.
SolarEdge Technologies, Inc. (the “Company”) and its subsidiaries design, develop, and sell an intelligent inverter solution designed to maximize power generation at the individual photovoltaic (“PV”) module level while lowering the cost of energy produced by the solar PV system and providing comprehensive and advanced safety features. The Company’s products consist mainly of (i) power optimizers designed to maximize energy throughput from each and every module through constant tracking of Maximum Power Point individually per module, (ii) inverters which invert direct current (DC) from the PV module to alternating current (AC), (iii) a related cloud-based monitoring platform, that collects and processes information from the power optimizers and inverters of a solar PV system to enable customers and system owners as applicable, to monitor and manage the solar PV systems and (iv) a storage solution that is used to increase energy independence and maximize self-consumption for homeowners by utilizing a battery that is sold separately by third party manufacturers, to store and supply power as needed (the “StorEdge solution”). The StorEdge solution is designed to provide smart energy functions such as maximizing self-consumption, Time-of-Use programming for desired hours of the day, and home energy backup solutions. The Company and its subsidiaries sell their products worldwide through large distributors and electrical equipment wholesalers to smaller solar installers, as well as directly to large solar installers and Engineering, Procurement and Construction firms (“EPCs”). In July and October 2018, the Company completed the acquisitions ("Gamatronic Acquisition") of substantially all of the assets and activities of Gamatronic Electronic Industries Ltd. ("Gamatronic IL") and all of the outstanding shares of its wholly owned subsidiary Gamatronic (UK) Limited (“Gamatronic UK”), respectively. Both companies ("UPS Division") are providers and manufacturers of Uninterruptible Power Supplies ("UPS") devices. On October 17, 2018, the Company completed the acquisition of 74.5% of the outstanding common shares and voting rights of Kokam Co., Ltd. (“Kokam”), a Korean company whose shares are traded on the Korean OTC market, a provider of Lithium-ion cells, batteries and energy storage solutions. From October 17, 2018 and through June 30, 2019, the Company increased its shareholdings of Kokam to 94.2%. On January 24, 2019, the Company completed the acquisition of 56.8% of the outstanding common shares and voting rights of S.M.R.E S.p.A (“SMRE”), an Italian company whose shares were traded on the Italian AIM, a provider of innovative integrated powertrain technology and electronics for electric vehicles. Between January 24, 2019 and June 30, 2019, the Company increased its shareholdings of SMRE to 99.4% (see note 2).
b.
New accounting pronouncements not yet effective: In January 2017, the FASB issued ASU 2017-04, "Intangibles - Goodwill and Other (Topic 350): Simplifying the Test for Goodwill Impairment". ASU 2017-04 was issued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 amendments in ASU 2017-04 are effective for fiscal years, and interim periods within those years, beginning after December 15, 2019. The Company is in the process of evaluating the potential impact of this pronouncement.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a more timely recognition of losses. The Company will adopt Topic 326 effective January 1, 2020
c.
Recently issued and adopted pronouncements: In February 2016, the Financial Accounting Standards Board (FASB) issued Accounting Standards Update No. 2016-02 (Topic 842) "Leases". Topic 842 supersedes the lease requirements in Accounting Standards Codification (ASC) Topic 840, "Leases". Under Topic 842, lessees are required to recognize assets and liabilities on the balance sheet for most leases and provide enhanced disclosures. ASU No. 2016-02 is effective for interim and annual reporting periods beginning after December 15, 2018. In July 2018, the FASB issued amendments in ASU 2018-11, which provide a transition election to not restate comparative periods for the effects of applying the new standard. This transition election permits entities to change the date of initial application to the beginning of the earliest comparative period presented, or retrospectively at the beginning of the period of adoption through a cumulative-effect adjustment. The Company has elected to apply the standard retrospectively at the beginning of the period of adoption through a cumulative-effect adjustment. The Company has also elected certain relief options offered in ASU 2016-02 including certain available transitional practical expedients. The Company adopted Topic 842 effective January 1, 2019. The interim consolidated financial statements for the six months ended June 30, 2019 are presented under the new standard, while the comparative periods are not adjusted and continue to be reported in accordance with the Company’s historical accounting policy (See note 7).
d.
Basis of Presentation: The accompanying unaudited interim consolidated interim financial statements have been prepared in accordance with Article 10 of Regulation S-X, “Interim Financial Statements” and the rules and regulations for Form 10-Q of the Securities and Exchange Commission (the “SEC”). Pursuant to those rules and regulations, the Company has condensed or omitted certain information and disclosures in footnotes that it normally includes in its annual consolidated financial statements prepared in accordance with U.S. generally accepted accounting principles (“U.S. GAAP”). In management’s opinion, the Company has made all adjustments (consisting only of normal, recurring adjustments, except as otherwise indicated) necessary to fairly present its condensed consolidated financial position, results of operations, and cash flows. The Company’s interim period operating results do not necessarily indicate the results that may be expected for any other interim period or for the full fiscal year. The significant accounting policies applied in the annual consolidated financial statements of the Company as of December 31, 2018, contained in the Company’s Annual Report on Form 10-K filed with the SEC on February 28, 2019, have been applied consistently in these unaudited interim consolidated financial statements, except for the adoption of ASU No. 2016-02, “Leases (Topic 842) (see Note 1c). The Company depends on two contract manufacturers and several limited or single source component suppliers, and is in the process of opening an additional site with one of those contract manufacturers. Reliance on these vendors makes the Company vulnerable to possible capacity constraints and reduced control over component availability, delivery schedules, manufacturing yields, and costs. As of June 30, 2019 (unaudited) and December 31, 2018, two and three vendors collectively accounted for 57.2% and 58.8% of the Company’s total trade payables, respectively. The Company has the right to offset its trade payables to one of its contract manufacturers against vendor non-trade receivables. As of June 30, 2019 (unaudited), a total of $944 of these receivables met the criteria for net recognition and were off set against the corresponding trade payable balances for this contract manufacturer in the accompanying condensed consolidated balance sheets.
e.
Accounting for share-based compensation: Some of the RSUs granted are subject to certain performance criteria’s (“PSUs”): accordingly, compensation expense for PSUs are recognized when it becomes probable that the related performance conditions have been satisfied.
f.
Certain prior period amounts have been reclassified to conform to the current period presentation.</t>
  </si>
  <si>
    <t>BUSINESS COMBINATION</t>
  </si>
  <si>
    <t>Business Combinations [Abstract]</t>
  </si>
  <si>
    <t>NOTE 2:-
BUSINESS COMBINATION S.M.R.E On January 24, 2019, the Company completed the acquisition of 56.8% of the outstanding common shares and voting rights of SMRE, a provider of innovative integrated powertrain technology and electronics for electric vehicles for $73,036, net of cash acquired, out of which $42,240 was paid in cash and $34,601 was paid in shares of SolarEdge common stock (the “SMRE Acquisition”). As part of the SMRE Acquisition, the Company issued 334,096 PSUs that are subject to certain performance goals and a vesting period, in the aggregate amount of $13,444 which will be expensed in the condensed consolidated statements of operation in general and administrative expenses line item (see note 9). As of January 24, 2019 (unaudited), the fair value of the 43.2% non-controlling interests in SMRE was estimated to be $67,733. The fair value of the non-controlling interests was valued based on and at the transaction price. The primary reason for the SMRE Acquisition was to acquire technology and customer relationships and to expand and diversify the Company’s business by entering into the electric vehicles market. The Company determined that the SMRE Acquisition will be accounted for as a business combination in accordance with ASC 805 "Business Combinations". During the period from the SMRE Acquisition through June 30, 2019 (unaudited), the Company purchased additional common shares of SMRE in the open market and through a tender offer in a total amount of $65,945. As of June 30, 2019 (unaudited), the Company holds 99.4% of the outstanding common shares and voting rights of SMRE and such company’s shares are delisted from the Italian Alternative Investment Market (“AIM”). The amounts of revenue and net loss of SMRE included in the Company’s condensed consolidated statements of operations for the three and six months ended June 30, 2019 (unaudited):
Three months ended
Six months ended
June 30, 2019
Unaudited
Revenue
$
5,348
$
8,250
Net loss
$
5,388
$
7,267 The following table summarizes the preliminary estimated purchase price allocation of the business combination completed during the six months ended June 30, 2019 (unaudited):
Components of Purchase Price:
Cash
$
42,240
Less cash acquired
(3,805
)
Common stock
34,601
Total purchase price
$
73,036
Allocation of Purchase Price:
Total net identifiable assets
$
7,947
Total identifiable intangible assets, net and Goodwill (1)
132,822
Non-controlling interest $
(67,733
)
Total purchase price allocation (2)
$
73,036
(1)
The intangible assets consist primarily of technology, trade name and customer relationships.
(2)
The Company expects to complete the preliminary estimated purchase price allocation during the measurement period of one year from January 24, 2019. Fair values that are still under review include, among others, values assigned to identifiable intangible assets, goodwill, deferred income taxes and contingent liabilities. During the three and six months ended June 30, 2019 (unaudited), the Company recognized acquisition-related costs of $151 and $604, respectively. The purchase price allocations for the business combinations completed during the year ended December 31, 2018 are still preliminary as of June 30, 2019 (unaudited). The following table represents the pro-forma (unaudited) condensed consolidated statements of operations as if all acquisitions completed during the year ended December 31, 2018 and the six months ended June 30, 2019 (unaudited), had been included in the condensed consolidated statements of operations of the Company for the three and six months ended June 30, 2019 (unaudited) and 2018 (unaudited):
Three months ended
Six months ended June 30,
2019
2018
2019
2018
Unaudited
Unaudited
Revenue
$
325,010
$
248,541
$
597,953
$
480,325
Net income
$
32,913
$
27,009
$
49,523
$
55,663 The pro-forma results have been calculated after applying the Company’s accounting policies and adjusting the results of all acquisitions to reflect the additional depreciation and amortization that would have been charged assuming the fair value adjustments to property, plant and equipment and intangible assets had been applied since the acquisitions date, together with the consequential tax effects. The pro-forma results are based on estimates and assumptions, which the Company believes are reasonable. The pro-forma results are not the results that would have been realized had the acquisitions actually occurred on January 1, 2018 and 2019, and are not necessarily indicative of the Company’s condensed consolidated statements of operations in future periods.</t>
  </si>
  <si>
    <t>INTANGIBLE ASSETS AND GOODWILL</t>
  </si>
  <si>
    <t>Goodwill and Intangible Assets Disclosure [Abstract]</t>
  </si>
  <si>
    <t>NOTE 3:-
INTANGIBLE ASSETS AND GOODWILL Acquired intangible assets and goodwill consisted of the following:
As of June 30, 2019
As of December 31, 2018
(unaudited)
Intangible assets with finite lived:
Current technology
$
29,734
$
30,821
Customer relationships
3,742
3,857
Trade names
3,580
3,721
Patents
1,400
1,400
Gross intangible assets
38,456
39,799
Less - accumulated amortization
(3,532
)
(1,295
)
Total intangible assets, net
34,924
38,504
Goodwill:
Goodwill from business combinations
34,874
34,445
Foreign currency translation
(1,213
)
429
Goodwill
33,661
34,874
Intangible assets with finite lived, net and goodwill resulted from SMRE Acquisition
142,755
-
Total Intangible assets with finite lived, net and goodwill
$
211,340
$
73,378 Amortization expenses for the three months ended June 30, 2019 (unaudited) and 2018 (unaudited) were $2,924 and $36, respectively. Amortization expenses for the six months ended June 30, 2019 (unaudited) and 2018 (unaudited) were $4,895 and $72, respectively. The reported amount of net acquisition-related intangible assets and goodwill can fluctuate due to the impact of changes in foreign currency exchange rates on intangible assets and goodwill not denominated in U.S. dollars. Acquired finite-lived intangible assets are amortized on a straight-line basis or accelerated method over the estimated useful lives of the assets. The Company will amortize its finite-lived intangible assets over a period of 2-13 years.</t>
  </si>
  <si>
    <t>INVENTORIES</t>
  </si>
  <si>
    <t>Inventory Disclosure [Abstract]</t>
  </si>
  <si>
    <t xml:space="preserve">NOTE 4:-
INVENTORIES
June 30, 2019
December 31, 2018
(unaudited)
Raw materials
$
63,013
$
39,380
Work in process
23,001
18,115
Finished goods
62,878
84,024
$
148,892
$
141,519 </t>
  </si>
  <si>
    <t>WARRANTY OBLIGATIONS</t>
  </si>
  <si>
    <t>Product Warranties Disclosures [Abstract]</t>
  </si>
  <si>
    <t xml:space="preserve">NOTE 5:-
WARRANTY OBLIGATIONS Changes in the Company’s product warranty obligations for the six months ended June 30, 2019 (unaudited) and 2018 (unaudited) were as follows:
Six months ended June 30,
2019
2018
(unaudited)
Balance, at beginning of period
$
121,826
$
78,811
Additions and adjustments to cost of revenues
46,288
27,546
Usage and current warranty expenses
(17,476
)
(9,066
)
Balance at end of period
150,638
97,291
Less current portion
(38,819
)
(18,964
)
Long term portion
$
111,819
$
78,327 </t>
  </si>
  <si>
    <t>FAIR VALUE MEASUREMENTS</t>
  </si>
  <si>
    <t>Fair Value Disclosures [Abstract]</t>
  </si>
  <si>
    <t>NOTE 6:-
FAIR VALUE MEASUREMENTS In accordance with ASC 820, the Company measures its cash equivalents, foreign currency derivative contracts, and marketable securities, at fair value using the market approach valuation technique. Cash equivalents and marketable securities are classified within Level 1 or Level 2. This is because these assets are valued using quoted market prices or alternative pricing sources and models utilizing market observable inputs. Earn-out provision The following table sets forth the Company’s assets that were measured at fair value as of June 30, 2019 (unaudited) and December 31, 2018, by level within the fair value hierarchy:
Fair value measurements as of
June 30,
December 31,
Description
Fair Value Hierarchy
2019
2018
(unaudited)
Measured at fair value on a recurring basis:
Assets:
Cash equivalents:
Money market mutual funds
Level 1
$
739
$
1,767
Short-term marketable securities:
Corporate bonds
Level 2
105,266
110,385
Governmental bonds
Level 2
4,344
8,295
Long-term marketable securities:
Corporate bonds
Level 2
79,616
74,256
Liabilities
Long-term Earn-out provision
Level 3
$
(885
)
$
(332
)</t>
  </si>
  <si>
    <t>LEASES</t>
  </si>
  <si>
    <t>Lessee Disclosure [Abstract]</t>
  </si>
  <si>
    <t xml:space="preserve">NOTE 7:-
LEASES The Company leases offices, plants and vehicles under operating and finance leases. For leases with terms greater than 12 months, the Company records the related asset and liability at the present value of lease payments according to their term. Several of the Company’s leases include renewal options and some have termination options that are factored into the Company’s determination of the lease payments when appropriate. The Company estimates the incremental borrowing rate in order to discount the lease payments based on the information available at the lease commencement date. The following table summarizes the Company’s lease-related assets and liabilities recorded on the condensed consolidated balance sheet:
Classification on the condensed consolidated Balance Sheet
As of June 30, 2019
(unaudited)
Assets
Operating lease assets, net of lease incentive obligation
Operating lease right-of-use assets
$
36,788
Finance lease assets
Property, plant and equipment, net
2,922
Total lease assets
$
39,710
Liabilities
Operating and finance leases short term
Accrued expenses and other current liabilities
$
10,134
Operating leases long term
Operating lease liabilities
30,009
Finance leases long term
Other non-current liabilities
2,014
Total lease liabilities
$
42,157
Weighted average remaining lease term in years
Operating leases
4.90
Finance leases
8.42
Weighted average annual discount rate
Operating leases
1.45
%
Finance leases
2.87
% The following table presents certain information related to the lease costs for operating and finance leases:
Three months ended
Six months ended
June 30, 2019
(unaudited)
Finance lease cost
Amortization of leased assets
$
26
$
53
Interest on lease liabilities
15
31
Operating lease cost
2,384
4,615
Total lease cost
$
2,425
$
4,699 The following table presents supplemental cash flow information related to the lease costs for operating and finance leases:
Three months ended
Six months ended
June 30, 2019
(unaudited)
Cash paid for amounts included in measurement of lease liabilities
Operating cash flows for operating leases
$
2,384
$
4,615 The following table reconciles the undiscounted cash flows for each of the first five years and total of the remaining years of the operating and finance lease liabilities recorded on the condensed consolidated balance sheets (unaudited):
Operating Lease
Finance Leases
2019
$
5,548
$
106
2020
9,289
211
2021
8,024
211
2022
7,278
196
2023
6,365
196
Thereafter
5,197
1,654
Total lease payments
41,701
2,574
Less: amount of lease payments representing interest
(1,694
)
(424
)
Present value of future lease payments
40,007
2,150
Less: current obligations under leases
(9,998
)
(136
)
Long-term lease obligations
$
30,009
$
2,014 </t>
  </si>
  <si>
    <t>Commitments and Contingencies Disclosure [Abstract]</t>
  </si>
  <si>
    <t>NOTE 8:-
COMMITMENTS AND CONTINGENT LIABILITIES
a.
Guarantees: As of June 30, 2019 (unaudited), contingent liabilities exist regarding guarantees in the amount of $1,963, $56, $180 and $13,353 in respect of office rent lease agreements, customs transactions, credit card limits and bank loans, respectively. b. Contractual purchase obligations: The Company has contractual obligations to purchase goods and raw materials. These contractual purchase obligations relate to inventories held by contract manufacturers and purchase orders initiated by the contract manufacturers and suppliers, which cannot be canceled without penalty. The Company utilizes third parties to manufacture its products. In addition, it acquires raw materials or other goods and services, including product components, by issuing to suppliers authorizations to purchase based on its projected demand and manufacturing needs. As of June 30, 2019 (unaudited), the Company had non-cancellable purchase obligations totaling approximately $310,897 out of which the Company already recorded a provision for loss in the amount of $2,843. As of June 30, 2019 (unaudited), the Company had contractual obligations for capital expenditures totaling approximately $45,420. These commitments reflect purchases of automated assembly lines and other machinery related to the Company’s manufacturing.
c.
Legal claims: From time to time, the Company may be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These accruals are reviewed at least quarterly and adjusted to reflect the impact of negotiations, settlements, rulings, advice of legal counsel and other information and events pertaining to a particular matter. On May 8, 2019 (unaudited), the Company received notice that Huawei Technologies Co., Ltd., a Chinese entity, has filed three lawsuits in the Guangzhou intellectual property court against the Company's two Chinese subsidiaries and its equipment manufacturer in China. The lawsuits allege infringement of three patents and ask for an injunction of manufacture, use, sale and offer for sale, and damage awards of approximately $4.3 million. The Company believes that it has meritorious defenses to the claims asserted and intends to vigorously defend against these lawsuits.</t>
  </si>
  <si>
    <t>STOCK CAPITAL</t>
  </si>
  <si>
    <t>Share-based Payment Arrangement [Abstract]</t>
  </si>
  <si>
    <t>NOTE 9:-
STOCK CAPITAL
a.
Common Stock:
Number of shares
Authorized
Issued and outstanding
June 30, 2019
December 31, 2018
June 30, 2019
December 31, 2018
(unaudited)
(unaudited)
Stock of $0.0001par value:
Common stock
125,000,000
125,000,000
47,967,425
46,052,802
b.
Stock Incentive plans: The Company’s 2007 Global Incentive Plan (the “2007 Plan”) was adopted by the board of directors on August 30, 2007. On March 31, 2015, once the Company completed its Initial Public Offering (“IPO”), the 2007 Plan was terminated and no further awards will be granted thereunder. All outstanding awards are continuing to be governed by their existing terms and 379,358 available options for future grant were transferred to the Company’s 2015 Global Incentive Plan (the “2015 Plan”) and are reserved for future issuances under the 2015 plan. The 2015 Plan became effective upon the consummation of the IPO. The 2015 Plan provides for the grant of options, RSUs and other share-based awards to directors, employees, officers, and consultants of the Company and its Subsidiaries. As of June 30, 2019 (unaudited), a total of 10,383,357 shares of common stock were reserved for issuance under the 2015 Plan (the “Share Reserve”). The Share Reserve will automatically increase on January 1st of each year during the term of the 2015 Plan commencing on January 1st of the year following the year in which the 2015 Plan becomes effective in an amount equal to five percent (5%) of the total number of shares of capital stock outstanding on December 31st of the preceding calendar year; provided, however, that our board of directors may determine that there will not be a January 1st increase in the Share Reserve in a given year or that the increase will be less than five percent (5%) of the shares of capital stock outstanding on the preceding December 31st. The aggregate maximum number of shares of common stock that may be issued on the exercise of incentive stock options is ten million (10,000,000). As of June 30, 2019 (unaudited), an aggregate of 8,686,589 shares of common stock are still available for future grant under the 2015 Plan.
c.
Options granted to employees A summary of the activity in the share options granted to employees and directors for the six months ended June 30, 2019
Weighted
average
Weighted
remaining
Number
average
contractual
Aggregate
of
exercise
term
intrinsic
Options
price
in years
Value
Outstanding as of December 31, 2018
2,401,893
11.04
6.19
58,323
Granted
267,852
36.15
Exercised
(145,246
)
8.65
Forfeited and expired
(10,625
)
14.51
Outstanding as of June 30, 2019
2,513,874
13.84
6.14
122,227
Vested and expected to vest as of June 30, 2019
2,479,232
13.70
6.11
59,508
Exercisable as of June 30, 2019
1,864,999
9.02
5.34
99,673 The aggregate intrinsic value represents the total intrinsic value (the difference between the fair value of the Company’s common stock as of the last day of each period and the exercise price, multiplied by the number of in-the-money options) that would have been received by the option holders had all option holders exercised their options on the last day of each period. The total intrinsic value of options exercised during the six months ended June 30, 2019 (unaudited) was $5,865. The weighted average grant date fair values of options granted to employees and executive directors during the six months ended June 30, 2019 (unaudited) was $19.83. d. A summary of the activity in the RSUs (excluding PSUs) granted to employees and members of the board of directors for the six months ended June 30, 2019 (unaudited) is as follows:
Number of RSUs
Weighted average fair value
Unvested as of December 31, 2018
2,807,232
34.40
Granted
480,022
43.85
Vested
(487,906
)
32.49
Forfeited
(145,142
)
36.27
Unvested as of
2,654,206
36.36 As part of the SMRE Acquisition (unaudited), the Company granted 334,096 PSUs that are subject to certain performance goals and a vesting period. The PSUs grant date fair value is $40.24. During the six months ended June 30, 2019 (unaudited), the Company recognized expenses in the amount of $1,680 related to PSU’S vesting that were expensed in the condensed consolidated statement of operations in general and administrative expenses line item.
e.
Options and RSUs issued to non-employee consultants: The Company has granted options and RSUs to purchase common shares to non-employee consultants as of June 30, 2019 (unaudited) as follows:
Outstanding
Exercisable
as of
as of
Issuance
June 30,
Exercise
June 30,
Options exercisable
Date
2019
price
2019
through
2014
6,023
$3.51 - $5.01
5,245
October 29, 2024
2015
2,127
$0.00
-
2016
5,001
$0.00 - $15.34
-
September 21, 2026
2017
13,126
$0.00 - $13.70
-
March 15, 2027
2018
19,496
$0.00
-
2019
12,699
$0.00
-
58,472
5,245 The Company had accounted for its options and RSUs granted to non-employee consultants under the fair value method of ASC 505-50 (“Equity-Based Payments to Non-Employees”). In connection with the grant of stock options and RSUs to non‑employee consultants, the Company recorded stock compensation expenses during the six months ended June 30, 2019 (unaudited) and 2018 (unaudited) in the amount of $352 and $835, respectively.
f.
Employee Stock Purchase Plan (“ESPP”): The Company adopted an Employee Stock Purchase Plan (the “ESPP”) effective upon the consummation of the IPO. As of June 30, 2019 (unaudited), a total of 2,199,808 shares were reserved for issuance under this plan. The number of shares of common stock reserved for issuance under the ESPP will increase automatically on January 1st of each year, for ten years, by the lesser of 1% of the total number of shares of the Company’s common stock outstanding on December 31st of the preceding calendar year or 487,643 shares. However, the Company’s board of directors may reduce the amount of the increase in any particular year at their discretion, including a reduction to zero. The ESPP is implemented through an offering every six months. According to the ESPP, eligible employees may use up to 10% of their salaries to purchase common stock shares up to an aggregate limit of $10 per participant for every six months plan. The price of an ordinary share purchased under the ESPP is equal to 85% of the lower of the fair market value of the ordinary share on the subscription date of each offering period or on the purchase date. As of June 30, 2019 (unaudited), 460,455 common stock shares had been purchased under the ESPP. As of June 30, 2019 (unaudited), 1,739,353 common stock shares were available for future issuance under the ESPP. In accordance with ASC No. 718, the ESPP is compensatory and as such results in recognition of compensation cost.
g.
Stock-based compensation expense for employees and non-employee consultants: The Company recognized stock-based compensation expenses related to stock options, RSUs and PSUs granted to employees and non-employee consultants and ESPP in the condensed consolidated statement of income for the three and six months ended June 30, 2019 (unaudited) and 2018 (unaudited), as follows:
Three months ended
Six months ended June 30,
2019
2018
2019
2018
Unaudited
Unaudited
Cost of revenues
$
1,651
$
968
$
3,005
$
1,892
Research and development
4,176
2,605
7,666
4,987
Selling and marketing
2,722
2,094
5,126
4,298
General and administrative
2,823
1,461
5,279
2,800
Total stock-based compensation expense
$
11,372
$
7,128
$
21,076
$
13,977 As of June 30, 2019 (unaudited), there was a total unrecognized compensation expense of $113,848 related to non‑vested equity‑based compensation arrangements. These expenses are expected to be recognized during the period from July 1, 2019 through May 31, 2023.</t>
  </si>
  <si>
    <t>BASIC AND DILUTED NET EARNINGS PER SHARE</t>
  </si>
  <si>
    <t>Earnings Per Share [Abstract]</t>
  </si>
  <si>
    <t xml:space="preserve">NOTE 10:-
BASIC AND DILUTED NET EARNINGS PER SHARE Basic net earnings per share is computed by dividing the net earnings attributable to SolarEdge Technologies, Inc. by the weighted-average number of shares of common stock outstanding during the period. Diluted net earnings per share is computed by giving effect to all potential shares of common stock, including stock options, to the extent dilutive, all in accordance with ASC No. 260, "Earnings Per Share." 334,096 and 289,796 shares were excluded from the calculation of diluted net earnings per share due to their anti-dilutive effect for the three and six months ended June 30, 2019 (unaudited), respectively. No shares were excluded from the calculation of diluted net earnings per share due to their anti-dilutive effect for the three and six months ended June 30, 2018 (unaudited). The following table presents the computation of basic and diluted net earnings per share attributable to SolarEdge Technologies, Inc. for the periods presented (in thousands, except share and per share data):
Three months ended
Six months ended June 30,
2019
2018
2019
2018
Unaudited
Unaudited
Basic EPS:
Numerator:
Net income
$
32,913
$
34,568
$
50,888
$
70,254
Net loss attributable to Non-controlling interests
215
-
1,256
-
Net income attributable to SolarEdge Technologies, Inc.
$
33,128
$
34,568
$
52,144
$
70,254
Denominator:
Shares used in computing net earnings per share of common stock, basic
47,683,799
45,216,253
47,353,401
44,726,382
Diluted EPS:
Numerator:
Net income
$
32,913
$
34,568
$
50,888
$
70,254
Net loss attributable to Non-controlling interests
215
-
1,256
-
Undistributed earnings reallocated to non-vested stockholders
(220
)
-
(304
)
-
Net income attributable to SolarEdge Technologies, Inc.
$
32,908
$
34,568
$
51,840
$
70,254
Denominator:
Shares used in computing net earnings per share of common stock, basic
47,683,799
45,216,253
47,353,401
44,726,382
Weighted average effect of dilutive securities:
Non-vested PSU’S
(334,096
)
-
(289,796
)
-
Effect of stock-based awards
2,590,331
3,075,027
2,294,675
3,258,435
Shares used in computing net earnings per share of common stock, diluted
49,940,034
48,291,280
49,358,280
47,984,817 </t>
  </si>
  <si>
    <t>INCOME TAXES</t>
  </si>
  <si>
    <t>Income Taxes</t>
  </si>
  <si>
    <t xml:space="preserve">NOTE 11:-
INCOME TAXES
a.
Taxes on income are comprised as follows:
Three months ended June 30,
Six months ended June 30,
2019
2018
2019
2018
(unaudited)
(unaudited)
Current year taxes
$
13,753
$
5,322
$
18,909
$
12,323
Deferred tax income net, and others
(540
)
(1,705
)
(1,774
)
(3,044
)
Taxes on income
$
13,213
$
3,617
$
17,135
$
9,279
b.
Deferred income taxes: Deferred income taxes reflect the net tax effect of temporary differences between the carrying amounts of assets and liabilities for financial reporting purposes and the amounts used for income tax purposes. Significant components of the Company’s deferred tax liabilities and assets are as follows:
As of June 30, 2019
As of December 31, 2018
(Unaudited)
Deferred tax assets, net:
Research and Development carryforward expenses
$
8,657
$
9,482
Carryforward tax losses
5,670
4,155
Stock based compensation expenses
4,056
3,160
Allowance and other reserves
7,242
5,811
Total deferred tax assets
$
25,625
$
22,608
Deferred tax liabilities, net:
Intangible assets
(19,537
)
(9,408
)
Total deferred tax liabilities
$
(19,537
)
$
(9,408
)
Recorded as:
Deferred tax assets, net
$
14,751
$
14,699
Deferred tax liabilities, net
(8,663
)
(1,499
)
Net deferred tax assets
$
6,088
$
13,200
c.
Uncertain tax positions:
As of June 30, 2019
As of December 31, 2018
(Unaudited)
Balance at January 1,
$
8,499
$
579
Increases related to current year tax positions
1,216
8,499
Decreases related to prior year tax positions
-
(579
)
$
9,715
$
8,499 </t>
  </si>
  <si>
    <t>CONCENTRATION OF CREDIT RISK AND MAJOR CUSTOMERS</t>
  </si>
  <si>
    <t>Risks and Uncertainties [Abstract]</t>
  </si>
  <si>
    <t>NOTE 12:-
CONCENTRATION OF CREDIT RISK AND MAJOR CUSTOMERS
a.
For the three months period ended June 30, 2019 (unaudited) and 2018 (unaudited), the Company had one major customer that accounted for 16.2% and 16.3% of its condensed consolidated revenues, respectively. For the six month period ended June 30, 2019 (unaudited) and 2018 (unaudited), the Company had one major customer that accounted for 15.3% and 18.2% of its condensed consolidated revenues, respectively.
b.
As of June 30, 2019 (unaudited) and as of December 31, 2018, two customers accounted for approximately 29.0% and 41.3%, respectively, of the Company’s net trade receivables.</t>
  </si>
  <si>
    <t>SEGMENT INFORMATION</t>
  </si>
  <si>
    <t>Segment Reporting [Abstract]</t>
  </si>
  <si>
    <t xml:space="preserve">NOTE 13:-
SEGMENT INFORMATION The Company's chief operating decision maker (“CODM”) is our Chief Executive Officer who makes resource allocation decisions and assesses performance based on financial information presented on a consolidated basis. Accordingly, the Company has determined that it has a single reportable segment - the solar segment. Total segment assets include corporate assets, such as cash and cash equivalents, marketable securities and tax assets. Total segment assets reconciled to consolidated amounts are as follows:
As of June 30,
As of December 31,
2019
2018
(Unaudited)
Solar
$
1,135,483
$
888,672
Non-Solar
124,260
92,358
Adjustments
(38,049
)
(16,558
)
Total assets
$
1,221,694
$
964,472 </t>
  </si>
  <si>
    <t>SUBSEQUENT EVENTS</t>
  </si>
  <si>
    <t>Subsequent Events [Abstract]</t>
  </si>
  <si>
    <t>NOTE 14:- SUBSEQUENT EVENT In August 2019, the Company was served with a lawsuit by certain former shareholders of SMRE, against its Italian subsidiary that purchased the shares of SMRE in the tender offer which followed the SMRE Acquisition. The shareholders who tendered their shares are asking for the difference between the amount for which they tendered their shares (6 Euro per share) and 6.7 Euros per share, for awards of approximately $3 million. The Company believes it has meritorious defenses to the claims asserted and intends to vigorously defend against this lawsuit.</t>
  </si>
  <si>
    <t>BUSINESS COMBINATION (Tables)</t>
  </si>
  <si>
    <t>Schedule of Operation of Acquired Entity</t>
  </si>
  <si>
    <t xml:space="preserve">The amounts of revenue and net loss of SMRE included in the Company’s condensed consolidated statements of operations for the three and six months ended June 30, 2019 (unaudited):
Three months ended
Six months ended
June 30, 2019
Unaudited
Revenue
$
5,348
$
8,250
Net loss
$
5,388
$
7,267 </t>
  </si>
  <si>
    <t>Schedule of Preliminary Estimated Components and Allocations of Combined Purchase Prices</t>
  </si>
  <si>
    <t>The following table summarizes the preliminary estimated purchase price allocation of the business combination completed during the six months ended June 30, 2019 (unaudited):
Components of Purchase Price:
Cash
$
42,240
Less cash acquired
(3,805
)
Common stock
34,601
Total purchase price
$
73,036
Allocation of Purchase Price:
Total net identifiable assets
$
7,947
Total identifiable intangible assets, net and Goodwill (1)
132,822
Non-controlling interest $
(67,733
)
Total purchase price allocation (2)
$
73,036
(1)
The intangible assets consist primarily of technology, trade name and customer relationships.
(2)
The Company expects to complete the preliminary estimated purchase price allocation during the measurement period of one year from January 24, 2019. Fair values that are still under review include, among others, values assigned to identifiable intangible assets, goodwill, deferred income taxes and contingent liabilities.</t>
  </si>
  <si>
    <t>Schedule of Pro-forma Condensed Consolidated Statements of Operations</t>
  </si>
  <si>
    <t xml:space="preserve">The following table represents the pro-forma (unaudited) condensed consolidated statements of operations as if all acquisitions completed during the year ended December 31, 2018 and the six months ended June 30, 2019 (unaudited), had been included in the condensed consolidated statements of operations of the Company for the three and six months ended June 30, 2019 (unaudited) and 2018 (unaudited):
Three months ended
Six months ended June 30,
2019
2018
2019
2018
Unaudited
Unaudited
Revenue
$
325,010
$
248,541
$
597,953
$
480,325
Net income
$
32,913
$
27,009
$
49,523
$
55,663 </t>
  </si>
  <si>
    <t>INTANGIBLE ASSETS AND GOODWILL (Tables)</t>
  </si>
  <si>
    <t>Schedule of Acquired Intangible Assets and Goodwill</t>
  </si>
  <si>
    <t xml:space="preserve">Acquired intangible assets and goodwill consisted of the following:
As of June 30, 2019
As of December 31, 2018
(unaudited)
Intangible assets with finite lived:
Current technology
$
29,734
$
30,821
Customer relationships
3,742
3,857
Trade names
3,580
3,721
Patents
1,400
1,400
Gross intangible assets
38,456
39,799
Less - accumulated amortization
(3,532
)
(1,295
)
Total intangible assets, net
34,924
38,504
Goodwill:
Goodwill from business combinations
34,874
34,445
Foreign currency translation
(1,213
)
429
Goodwill
33,661
34,874
Intangible assets with finite lived, net and goodwill resulted from SMRE Acquisition
142,755
-
Total Intangible assets with finite lived, net and goodwill
$
211,340
$
73,378 </t>
  </si>
  <si>
    <t>INVENTORIES (Tables)</t>
  </si>
  <si>
    <t>Schedule of Inventories</t>
  </si>
  <si>
    <t xml:space="preserve">June 30, 2019
December 31, 2018
(unaudited)
Raw materials
$
63,013
$
39,380
Work in process
23,001
18,115
Finished goods
62,878
84,024
$
148,892
$
141,519 </t>
  </si>
  <si>
    <t>WARRANTY OBLIGATIONS (Tables)</t>
  </si>
  <si>
    <t>Schedule of Warranty Obligations</t>
  </si>
  <si>
    <t xml:space="preserve">Changes in the Company’s product warranty obligations for the six months ended June 30, 2019 (unaudited) and 2018 (unaudited) were as follows:
Six months ended June 30,
2019
2018
(unaudited)
Balance, at beginning of period
$
121,826
$
78,811
Additions and adjustments to cost of revenues
46,288
27,546
Usage and current warranty expenses
(17,476
)
(9,066
)
Balance at end of period
150,638
97,291
Less current portion
(38,819
)
(18,964
)
Long term portion
$
111,819
$
78,327 </t>
  </si>
  <si>
    <t>FAIR VALUE MEASUREMENTS (Tables)</t>
  </si>
  <si>
    <t>Schedule of Assets and Liabilities Measured at Fair Value</t>
  </si>
  <si>
    <t>The following table sets forth the Company’s assets that were measured at fair value as of June 30, 2019 (unaudited) and December 31, 2018, by level within the fair value hierarchy:
Fair value measurements as of
June 30,
December 31,
Description
Fair Value Hierarchy
2019
2018
(unaudited)
Measured at fair value on a recurring basis:
Assets:
Cash equivalents:
Money market mutual funds
Level 1
$
739
$
1,767
Short-term marketable securities:
Corporate bonds
Level 2
105,266
110,385
Governmental bonds
Level 2
4,344
8,295
Long-term marketable securities:
Corporate bonds
Level 2
79,616
74,256
Liabilities
Long-term Earn-out provision
Level 3
$
(885
)
$
(332
)</t>
  </si>
  <si>
    <t>LEASES (Tables)</t>
  </si>
  <si>
    <t>Schedule of Lease-related Assets and Liabilities</t>
  </si>
  <si>
    <t>The following table summarizes the Company’s lease-related assets and liabilities recorded on the condensed consolidated balance sheet:
Classification on the condensed consolidated Balance Sheet
As of June 30, 2019
(unaudited)
Assets
Operating lease assets, net of lease incentive obligation
Operating lease right-of-use assets
$
36,788
Finance lease assets
Property, plant and equipment, net
2,922
Total lease assets
$
39,710
Liabilities
Operating and finance leases short term
Accrued expenses and other current liabilities
$
10,134
Operating leases long term
Operating lease liabilities
30,009
Finance leases long term
Other non-current liabilities
2,014
Total lease liabilities
$
42,157
Weighted average remaining lease term in years
Operating leases
4.90
Finance leases
8.42
Weighted average annual discount rate
Operating leases
1.45
%
Finance leases
2.87
%</t>
  </si>
  <si>
    <t>Schedule of Information Related to Lease Costs for Finance and Operating Leases</t>
  </si>
  <si>
    <t xml:space="preserve">The following table presents certain information related to the lease costs for operating and finance leases:
Three months ended
Six months ended
June 30, 2019
(unaudited)
Finance lease cost
Amortization of leased assets
$
26
$
53
Interest on lease liabilities
15
31
Operating lease cost
2,384
4,615
Total lease cost
$
2,425
$
4,699 </t>
  </si>
  <si>
    <t>Schedule of Supplemental Cash Flow Information Related to Leases</t>
  </si>
  <si>
    <t xml:space="preserve">The following table presents supplemental cash flow information related to the lease costs for operating and finance leases:
Three months ended
Six months ended
June 30, 2019
(unaudited)
Cash paid for amounts included in measurement of lease liabilities
Operating cash flows for operating leases
$
2,384
$
4,615 </t>
  </si>
  <si>
    <t>Schedule of Operating and Finance lease liabilities</t>
  </si>
  <si>
    <t xml:space="preserve">The following table reconciles the undiscounted cash flows for each of the first five years and total of the remaining years of the operating and finance lease liabilities recorded on the condensed consolidated balance sheets (unaudited):
Operating Lease
Finance Leases
2019
$
5,548
$
106
2020
9,289
211
2021
8,024
211
2022
7,278
196
2023
6,365
196
Thereafter
5,197
1,654
Total lease payments
41,701
2,574
Less: amount of lease payments representing interest
(1,694
)
(424
)
Present value of future lease payments
40,007
2,150
Less: current obligations under leases
(9,998
)
(136
)
Long-term lease obligations
$
30,009
$
2,014 </t>
  </si>
  <si>
    <t>STOCK CAPITAL (Tables)</t>
  </si>
  <si>
    <t>Schedule of Composition of Common Stock Capital</t>
  </si>
  <si>
    <t xml:space="preserve">a.
Common Stock:
Number of shares
Authorized
Issued and outstanding
June 30, 2019
December 31, 2018
June 30, 2019
December 31, 2018
(unaudited)
(unaudited)
Stock of $0.0001par value:
Common stock
125,000,000
125,000,000
47,967,425
46,052,802 </t>
  </si>
  <si>
    <t>Schedule of Stock Option Activity</t>
  </si>
  <si>
    <t xml:space="preserve">A summary of the activity in the share options granted to employees and directors for the six months ended June 30, 2019
Weighted
average
Weighted
remaining
Number
average
contractual
Aggregate
of
exercise
term
intrinsic
Options
price
in years
Value
Outstanding as of December 31, 2018
2,401,893
11.04
6.19
58,323
Granted
267,852
36.15
Exercised
(145,246
)
8.65
Forfeited and expired
(10,625
)
14.51
Outstanding as of June 30, 2019
2,513,874
13.84
6.14
122,227
Vested and expected to vest as of June 30, 2019
2,479,232
13.70
6.11
59,508
Exercisable as of June 30, 2019
1,864,999
9.02
5.34
99,673 </t>
  </si>
  <si>
    <t>Schedule of RSU Activity</t>
  </si>
  <si>
    <t xml:space="preserve">d. A summary of the activity in the RSUs (excluding PSUs) granted to employees and members of the board of directors for the six months ended June 30, 2019 (unaudited) is as follows:
Number of RSUs
Weighted average fair value
Unvested as of December 31, 2018
2,807,232
34.40
Granted
480,022
43.85
Vested
(487,906
)
32.49
Forfeited
(145,142
)
36.27
Unvested as of
2,654,206
36.36 </t>
  </si>
  <si>
    <t>Schedule of Options and RSUs Granted to Non-Employee Consultants</t>
  </si>
  <si>
    <t xml:space="preserve">The Company has granted options and RSUs to purchase common shares to non-employee consultants as of June 30, 2019 (unaudited) as follows:
Outstanding
Exercisable
as of
as of
Issuance
June 30,
Exercise
June 30,
Options exercisable
Date
2019
price
2019
through
2014
6,023
$3.51 - $5.01
5,245
October 29, 2024
2015
2,127
$0.00
-
2016
5,001
$0.00 - $15.34
-
September 21, 2026
2017
13,126
$0.00 - $13.70
-
March 15, 2027
2018
19,496
$0.00
-
2019
12,699
$0.00
-
58,472
5,245 </t>
  </si>
  <si>
    <t>Schedule of Recognized Stock-Based Compensation Expense</t>
  </si>
  <si>
    <t xml:space="preserve">The Company recognized stock-based compensation expenses related to stock options, RSUs and PSUs granted to employees and non-employee consultants and ESPP in the condensed consolidated statement of income for the three and six months ended June 30, 2019 (unaudited) and 2018 (unaudited), as follows:
Three months ended
Six months ended June 30,
2019
2018
2019
2018
Unaudited
Unaudited
Cost of revenues
$
1,651
$
968
$
3,005
$
1,892
Research and development
4,176
2,605
7,666
4,987
Selling and marketing
2,722
2,094
5,126
4,298
General and administrative
2,823
1,461
5,279
2,800
Total stock-based compensation expense
$
11,372
$
7,128
$
21,076
$
13,977 </t>
  </si>
  <si>
    <t>BASIC AND DILUTED NET EARNINGS PER SHARE (Tables)</t>
  </si>
  <si>
    <t>Schedule of Computation of Basic and Diluted Net Earnings (Loss) Per Share</t>
  </si>
  <si>
    <t xml:space="preserve">The following table presents the computation of basic and diluted net earnings per share attributable to SolarEdge Technologies, Inc. for the periods presented (in thousands, except share and per share data):
Three months ended
Six months ended June 30,
2019
2018
2019
2018
Unaudited
Unaudited
Basic EPS:
Numerator:
Net income
$
32,913
$
34,568
$
50,888
$
70,254
Net loss attributable to Non-controlling interests
215
-
1,256
-
Net income attributable to SolarEdge Technologies, Inc.
$
33,128
$
34,568
$
52,144
$
70,254
Denominator:
Shares used in computing net earnings per share of common stock, basic
47,683,799
45,216,253
47,353,401
44,726,382
Diluted EPS:
Numerator:
Net income
$
32,913
$
34,568
$
50,888
$
70,254
Net loss attributable to Non-controlling interests
215
-
1,256
-
Undistributed earnings reallocated to non-vested stockholders
(220
)
-
(304
)
-
Net income attributable to SolarEdge Technologies, Inc.
$
32,908
$
34,568
$
51,840
$
70,254
Denominator:
Shares used in computing net earnings per share of common stock, basic
47,683,799
45,216,253
47,353,401
44,726,382
Weighted average effect of dilutive securities:
Non-vested PSU’S
(334,096
)
-
(289,796
)
-
Effect of stock-based awards
2,590,331
3,075,027
2,294,675
3,258,435
Shares used in computing net earnings per share of common stock, diluted
49,940,034
48,291,280
49,358,280
47,984,817 </t>
  </si>
  <si>
    <t>INCOME TAXES (Tables)</t>
  </si>
  <si>
    <t>Income Taxes Tables</t>
  </si>
  <si>
    <t>Schedule of Taxes on Income</t>
  </si>
  <si>
    <t xml:space="preserve">a.
Taxes on income are comprised as follows:
Three months ended June 30,
Six months ended June 30,
2019
2018
2019
2018
(unaudited)
(unaudited)
Current year taxes
$
13,753
$
5,322
$
18,909
$
12,323
Deferred tax income net, and others
(540
)
(1,705
)
(1,774
)
(3,044
)
Taxes on income
$
13,213
$
3,617
$
17,135
$
9,279 </t>
  </si>
  <si>
    <t>Schedule of Deferred Tax Assets and Liabilities</t>
  </si>
  <si>
    <t xml:space="preserve">Significant components of the Company’s deferred tax liabilities and assets are as follows:
As of June 30, 2019
As of December 31, 2018
(Unaudited)
Deferred tax assets, net:
Research and Development carryforward expenses
$
8,657
$
9,482
Carryforward tax losses
5,670
4,155
Stock based compensation expenses
4,056
3,160
Allowance and other reserves
7,242
5,811
Total deferred tax assets
$
25,625
$
22,608
Deferred tax liabilities, net:
Intangible assets
(19,537
)
(9,408
)
Total deferred tax liabilities
$
(19,537
)
$
(9,408
)
Recorded as:
Deferred tax assets, net
$
14,751
$
14,699
Deferred tax liabilities, net
(8,663
)
(1,499
)
Net deferred tax assets
$
6,088
$
13,200 </t>
  </si>
  <si>
    <t>Schedule of Uncertain Tax Positions</t>
  </si>
  <si>
    <t xml:space="preserve">c.
Uncertain tax positions:
As of June 30, 2019
As of December 31, 2018
(Unaudited)
Balance at January 1,
$
8,499
$
579
Increases related to current year tax positions
1,216
8,499
Decreases related to prior year tax positions
-
(579
)
$
9,715
$
8,499 </t>
  </si>
  <si>
    <t>SEGMENT  INFORMATION (Tables)</t>
  </si>
  <si>
    <t>Schedule of Segment Assets</t>
  </si>
  <si>
    <t xml:space="preserve">Total segment assets include corporate assets, such as cash and cash equivalents, marketable securities and tax assets. Total segment assets reconciled to consolidated amounts are as follows:
As of June 30,
As of December 31,
2019
2018
(Unaudited)
Solar
$
1,135,483
$
888,672
Non-Solar
124,260
92,358
Adjustments
(38,049
)
(16,558
)
Total assets
$
1,221,694
$
964,472 </t>
  </si>
  <si>
    <t>GENERAL (Narrative) (Details) - USD ($) $ in Thousands</t>
  </si>
  <si>
    <t>12 Months Ended</t>
  </si>
  <si>
    <t>Jan. 24, 2019</t>
  </si>
  <si>
    <t>Oct. 17, 2018</t>
  </si>
  <si>
    <t>Organization Consolidation and Presentation of Financial Statements [Line Items]</t>
  </si>
  <si>
    <t>Accounts receivable pledged to offset accounts payable</t>
  </si>
  <si>
    <t>Accounts Payable [Member]</t>
  </si>
  <si>
    <t>Concentration risk (as a percent)</t>
  </si>
  <si>
    <t>57.20%</t>
  </si>
  <si>
    <t>58.80%</t>
  </si>
  <si>
    <t>SMRE [Member]</t>
  </si>
  <si>
    <t>Percentage of acquisition</t>
  </si>
  <si>
    <t>99.40%</t>
  </si>
  <si>
    <t>56.80%</t>
  </si>
  <si>
    <t>Kokam [Member]</t>
  </si>
  <si>
    <t>94.20%</t>
  </si>
  <si>
    <t>74.50%</t>
  </si>
  <si>
    <t>BUSINESS COMBINATION (Narrative) (Details) - USD ($) $ in Thousands</t>
  </si>
  <si>
    <t>1 Months Ended</t>
  </si>
  <si>
    <t>Acquisition related costs</t>
  </si>
  <si>
    <t>General and administrative expenses</t>
  </si>
  <si>
    <t>Additional common shares purchased</t>
  </si>
  <si>
    <t>Finite-lived intangible assets</t>
  </si>
  <si>
    <t>Amount of investment</t>
  </si>
  <si>
    <t>Cash paid</t>
  </si>
  <si>
    <t>Common shares, Value</t>
  </si>
  <si>
    <t>Percentage of noncontrolling interest</t>
  </si>
  <si>
    <t>43.20%</t>
  </si>
  <si>
    <t>SMRE [Member] | Options [Member]</t>
  </si>
  <si>
    <t>Number of shares granted</t>
  </si>
  <si>
    <t>BUSINESS COMBINATION (Schedule of Operation of Acquired Entity) (Details) - USD ($) $ in Thousands</t>
  </si>
  <si>
    <t>Net income (loss)</t>
  </si>
  <si>
    <t>BUSINESS COMBINATION (Schedule of Preliminary Estimated Components and Allocations of Combined Purchase Prices) (Details) - SMRE [Member] $ in Thousands</t>
  </si>
  <si>
    <t>Jun. 30, 2019USD ($)</t>
  </si>
  <si>
    <t>Components of Purchase Price:</t>
  </si>
  <si>
    <t>Cash</t>
  </si>
  <si>
    <t>Less cash acquired</t>
  </si>
  <si>
    <t>Common stock</t>
  </si>
  <si>
    <t>Total purchase price</t>
  </si>
  <si>
    <t>Allocation of Purchase Price:</t>
  </si>
  <si>
    <t>Total net identifiable assets</t>
  </si>
  <si>
    <t>Total identifiable intangible assets, net and Goodwill</t>
  </si>
  <si>
    <t>Total purchase price allocation</t>
  </si>
  <si>
    <t>[2]</t>
  </si>
  <si>
    <t>The intangible assets consist primarily of technology, trade name and customer relationships.</t>
  </si>
  <si>
    <t>The Company expects to complete the preliminary estimated purchase price allocation during the measurement period of one year from January 24, 2019. Fair values that are still under review include, among others, values assigned to identifiable intangible assets, goodwill, deferred income taxes and contingent liabilities.</t>
  </si>
  <si>
    <t>BUSINESS COMBINATION (Schedule of Pro-forma Condensed Consolidated Statements of Operations) (Details) - SMRE [Member] - USD ($) $ in Thousands</t>
  </si>
  <si>
    <t>Business Acquisition [Line Items]</t>
  </si>
  <si>
    <t>Revenue</t>
  </si>
  <si>
    <t>INTANGIBLE ASSETS AND GOODWILL (Narrative) (Details) - USD ($) $ in Thousands</t>
  </si>
  <si>
    <t>Acquired Finite-Lived Intangible Assets [Line Items]</t>
  </si>
  <si>
    <t>Amortization expenses</t>
  </si>
  <si>
    <t>Minimum [Member]</t>
  </si>
  <si>
    <t>Finite-lived intangible assets estimated useful lives of assets</t>
  </si>
  <si>
    <t>2 years</t>
  </si>
  <si>
    <t>Maximum [Member]</t>
  </si>
  <si>
    <t>13 years</t>
  </si>
  <si>
    <t>INTANGIBLE ASSETS AND GOODWILL (Schedule of Acquired Intangible Assets) (Details) - USD ($) $ in Thousands</t>
  </si>
  <si>
    <t>Intangible assets with finite lived:</t>
  </si>
  <si>
    <t>Gross intangible assets</t>
  </si>
  <si>
    <t>Less - accumulated amortization</t>
  </si>
  <si>
    <t>Total intangible assets, net</t>
  </si>
  <si>
    <t>Goodwill:</t>
  </si>
  <si>
    <t>Goodwill from business combinations</t>
  </si>
  <si>
    <t>Foreign currency translation</t>
  </si>
  <si>
    <t>Goodwill</t>
  </si>
  <si>
    <t>Intangible assets with finite lived, net and goodwill resulted from SMRE Acquisition</t>
  </si>
  <si>
    <t>Total Intangible assets with finite lived, net and goodwill</t>
  </si>
  <si>
    <t>Current technology [Member]</t>
  </si>
  <si>
    <t>Customer Relationships [Member]</t>
  </si>
  <si>
    <t>Trade names [Member]</t>
  </si>
  <si>
    <t>Patent [Member]</t>
  </si>
  <si>
    <t>INVENTORIES (Details) - USD ($) $ in Thousands</t>
  </si>
  <si>
    <t>Raw materials</t>
  </si>
  <si>
    <t>Work in process</t>
  </si>
  <si>
    <t>Finished goods</t>
  </si>
  <si>
    <t>WARRANTY OBLIGATIONS (Details) - USD ($) $ in Thousands</t>
  </si>
  <si>
    <t>Changes in the Company's product warranty liability</t>
  </si>
  <si>
    <t>Balance, at beginning of period</t>
  </si>
  <si>
    <t>Additions and adjustments to cost of revenues</t>
  </si>
  <si>
    <t>Usage and current warranty expenses</t>
  </si>
  <si>
    <t>Balance, at end of period</t>
  </si>
  <si>
    <t>Less current portion</t>
  </si>
  <si>
    <t>Long term portion</t>
  </si>
  <si>
    <t>FAIR VALUE MEASUREMENTS (Details) - Fair Value, Measurements, Recurring [Member] - USD ($) $ in Thousands</t>
  </si>
  <si>
    <t>Level 1 [Member] | Money Market Funds [Member]</t>
  </si>
  <si>
    <t>Fair value of assets</t>
  </si>
  <si>
    <t>Level 2 [Member] | Short-term corporate bonds [Member]</t>
  </si>
  <si>
    <t>Level 2 [Member] | Short-term governmental bonds [Member]</t>
  </si>
  <si>
    <t>Level 2 [Member] | Long-term corporate bonds [Member]</t>
  </si>
  <si>
    <t>Level 3 [Member] | Long-term Earn-out provision [Member]</t>
  </si>
  <si>
    <t>Fair value of liabilities</t>
  </si>
  <si>
    <t>LEASES (Schedule of Lease-related Assets and Liabilities) (Details) $ in Thousands</t>
  </si>
  <si>
    <t>Assets</t>
  </si>
  <si>
    <t>Operating lease assets, net of lease incentive obligation</t>
  </si>
  <si>
    <t>Finance lease assets</t>
  </si>
  <si>
    <t>Total lease assets</t>
  </si>
  <si>
    <t>Liabilities</t>
  </si>
  <si>
    <t>Operating and finance leases short term</t>
  </si>
  <si>
    <t>Operating leases long term</t>
  </si>
  <si>
    <t>Finance leases long term</t>
  </si>
  <si>
    <t>Total lease liabilities</t>
  </si>
  <si>
    <t>Operating leases</t>
  </si>
  <si>
    <t>4 years 10 months 24 days</t>
  </si>
  <si>
    <t>Finance leases</t>
  </si>
  <si>
    <t>8 years 5 months 1 day</t>
  </si>
  <si>
    <t>1.45%</t>
  </si>
  <si>
    <t>2.87%</t>
  </si>
  <si>
    <t>LEASES (Schedule of Information Related to Lease Costs for Finance and Operating Leases) (Details) - USD ($) $ in Thousands</t>
  </si>
  <si>
    <t>Finance lease cost</t>
  </si>
  <si>
    <t>Amortization of leased assets</t>
  </si>
  <si>
    <t>Interest on lease liabilities</t>
  </si>
  <si>
    <t>Operating lease cost</t>
  </si>
  <si>
    <t>Total lease cost</t>
  </si>
  <si>
    <t>LEASES (Schedule of Supplemental Cash Flow Information Related to Leases) (Details) - USD ($) $ in Thousands</t>
  </si>
  <si>
    <t>Cash paid for amounts included in measurement of lease liabilities</t>
  </si>
  <si>
    <t>Operating cash flows from operating leases</t>
  </si>
  <si>
    <t>LEASES (Schedule of Operating and Finance lease liabilities) (Details) $ in Thousands</t>
  </si>
  <si>
    <t>2020</t>
  </si>
  <si>
    <t>2021</t>
  </si>
  <si>
    <t>2022</t>
  </si>
  <si>
    <t>2023</t>
  </si>
  <si>
    <t>Thereafter</t>
  </si>
  <si>
    <t>Total lease payments</t>
  </si>
  <si>
    <t>Less: amount of lease payments representing interest</t>
  </si>
  <si>
    <t>Present value of future lease payments</t>
  </si>
  <si>
    <t>Less: current obligations under leases</t>
  </si>
  <si>
    <t>Long-term lease obligations</t>
  </si>
  <si>
    <t>Finance lease</t>
  </si>
  <si>
    <t>COMMITMENTS AND CONTINGENT LIABILITIES (Details) $ in Thousands</t>
  </si>
  <si>
    <t>Non-cancelable purchase obligations</t>
  </si>
  <si>
    <t>Provision for contractual inventory purchase obligations</t>
  </si>
  <si>
    <t>Contractual obligations for capital expenditures</t>
  </si>
  <si>
    <t>Lawsuit claims</t>
  </si>
  <si>
    <t>Office Rent Lease Agreements [Member]</t>
  </si>
  <si>
    <t>Guarantees amount</t>
  </si>
  <si>
    <t>Customs Transactions [Member]</t>
  </si>
  <si>
    <t>Credit Card Limits [Member]</t>
  </si>
  <si>
    <t>Bank loans [Member]</t>
  </si>
  <si>
    <t>STOCK CAPITAL (Narrative) (Details) - USD ($) $ / shares in Units, $ in Thousands</t>
  </si>
  <si>
    <t>Share-based Compensation Arrangement by Share-based Payment Award [Line Items]</t>
  </si>
  <si>
    <t>Unrecognized compensation expense</t>
  </si>
  <si>
    <t>Options [Member]</t>
  </si>
  <si>
    <t>Intrinsic value of options exercised</t>
  </si>
  <si>
    <t>Weighted average grant date fair value of options granted</t>
  </si>
  <si>
    <t>Options [Member] | SMRE [Member]</t>
  </si>
  <si>
    <t>Maximum [Member] | Option [Member]</t>
  </si>
  <si>
    <t>Number of options available for future grant under the plan</t>
  </si>
  <si>
    <t>2007 Plan, Transferred to 2015 Plan [Member]</t>
  </si>
  <si>
    <t>2015 Plan [Member]</t>
  </si>
  <si>
    <t>Number of options reserved for issuance under the plan</t>
  </si>
  <si>
    <t>2015 Plan [Member] | Maximum [Member]</t>
  </si>
  <si>
    <t>Annual increase percentage</t>
  </si>
  <si>
    <t>5.00%</t>
  </si>
  <si>
    <t>ESPP [Member]</t>
  </si>
  <si>
    <t>Maximum number of excess shares authorized</t>
  </si>
  <si>
    <t>Number of Common stock purchased</t>
  </si>
  <si>
    <t>Maximum percentage of salary</t>
  </si>
  <si>
    <t>10.00%</t>
  </si>
  <si>
    <t>Maximum amount authorized per person</t>
  </si>
  <si>
    <t>Maximum percentage of common stock</t>
  </si>
  <si>
    <t>85.00%</t>
  </si>
  <si>
    <t>ESPP [Member] | Maximum [Member]</t>
  </si>
  <si>
    <t>1.00%</t>
  </si>
  <si>
    <t>STOCK CAPITAL (Schedule of Composition of Common Stock Capital) (Details) - $ / shares</t>
  </si>
  <si>
    <t>Common stock capital</t>
  </si>
  <si>
    <t>Par value</t>
  </si>
  <si>
    <t>Authorized</t>
  </si>
  <si>
    <t>STOCK CAPITAL (Schedule of Stock Option Activity) (Details) - Option [Member] - Employees and Members of Board of Directors [Member] $ / shares in Units, $ in Thousands</t>
  </si>
  <si>
    <t>Jun. 30, 2019USD ($)$ / sharesshares</t>
  </si>
  <si>
    <t>Number of Options</t>
  </si>
  <si>
    <t>Outstanding as of December 31, 2018 | shares</t>
  </si>
  <si>
    <t>Granted | shares</t>
  </si>
  <si>
    <t>Exercised | shares</t>
  </si>
  <si>
    <t>Forfeited and expired | shares</t>
  </si>
  <si>
    <t>Outstanding as of June 30, 2019 | shares</t>
  </si>
  <si>
    <t>Vested and expected to vest as of June 30, 2019 | shares</t>
  </si>
  <si>
    <t>Exercisable as of June 30, 2019 | shares</t>
  </si>
  <si>
    <t>Weighted average exercise price</t>
  </si>
  <si>
    <t>Outstanding as of December 31, 2018 | $ / shares</t>
  </si>
  <si>
    <t>Granted | $ / shares</t>
  </si>
  <si>
    <t>Exercised | $ / shares</t>
  </si>
  <si>
    <t>Forfeited and expired | $ / shares</t>
  </si>
  <si>
    <t>Outstanding as of June 30, 2019 | $ / shares</t>
  </si>
  <si>
    <t>Vested and expected to vest as of June 30, 2019 | $ / shares</t>
  </si>
  <si>
    <t>Exercisable as of June 30, 2019 | $ / shares</t>
  </si>
  <si>
    <t>Weighted average remaining contractual term in years</t>
  </si>
  <si>
    <t>Outstanding as of December 31, 2018</t>
  </si>
  <si>
    <t>6 years 2 months 8 days</t>
  </si>
  <si>
    <t>Ountstanding as of June 30, 2019</t>
  </si>
  <si>
    <t>6 years 1 month 20 days</t>
  </si>
  <si>
    <t>Vested and expected to vest as of June 30, 2019</t>
  </si>
  <si>
    <t>6 years 1 month 9 days</t>
  </si>
  <si>
    <t>Exercisable as of June 30, 2019</t>
  </si>
  <si>
    <t>5 years 4 months 2 days</t>
  </si>
  <si>
    <t>Aggregate intrinsic Value</t>
  </si>
  <si>
    <t>Outstanding as of December 31, 2018 | $</t>
  </si>
  <si>
    <t>Outstanding as of June 30, 2019 | $</t>
  </si>
  <si>
    <t>Vested and expected to vest as of June 30, 2019 | $</t>
  </si>
  <si>
    <t>Exercisable as of June 30, 2019 | $</t>
  </si>
  <si>
    <t>STOCK CAPITAL (Schedule of RSU Activity) (Details) - Restricted Stock Units (RSUs) [Member] - Employees and Members of Board of Directors [Member]</t>
  </si>
  <si>
    <t>Jun. 30, 2019$ / sharesshares</t>
  </si>
  <si>
    <t>Number of RSUs</t>
  </si>
  <si>
    <t>Unvested as of December 31, 2018 | shares</t>
  </si>
  <si>
    <t>Vested | shares</t>
  </si>
  <si>
    <t>Forfeited | shares</t>
  </si>
  <si>
    <t>Unvested as of June 30, 2019 (unaudited) | shares</t>
  </si>
  <si>
    <t>Weighted average grant date fair value</t>
  </si>
  <si>
    <t>Unvested as of December 31, 2018 | $ / shares</t>
  </si>
  <si>
    <t>Vested | $ / shares</t>
  </si>
  <si>
    <t>Forfeited | $ / shares</t>
  </si>
  <si>
    <t>Unvested as of June 30, 2019 (unaudited) | $ / shares</t>
  </si>
  <si>
    <t>STOCK CAPITAL (Schedule of Options and RSUs Granted to Non-Employee Consultants) (Details) - Options And RSUs [Member] - Nonemployee Consultants [Member]</t>
  </si>
  <si>
    <t>Outstanding at the end of the period</t>
  </si>
  <si>
    <t>Exercisable at the end of the period</t>
  </si>
  <si>
    <t>2014 [Member]</t>
  </si>
  <si>
    <t>2014 [Member] | Minimum [Member]</t>
  </si>
  <si>
    <t>Exercise price | $ / shares</t>
  </si>
  <si>
    <t>2014 [Member] | Maximum [Member]</t>
  </si>
  <si>
    <t>2015 [Member]</t>
  </si>
  <si>
    <t>2016 [Member]</t>
  </si>
  <si>
    <t>2016 [Member] | Minimum [Member]</t>
  </si>
  <si>
    <t>2016 [Member] | Maximum [Member]</t>
  </si>
  <si>
    <t>2017 [Member]</t>
  </si>
  <si>
    <t>2017 [Member] | Minimum [Member]</t>
  </si>
  <si>
    <t>2017 [Member] | Maximum [Member]</t>
  </si>
  <si>
    <t>2018 [Member]</t>
  </si>
  <si>
    <t>2019 [Member]</t>
  </si>
  <si>
    <t>STOCK CAPITAL (Schedule of Recognized Stock-Based Compensation Expense) (Details) - USD ($) $ in Thousands</t>
  </si>
  <si>
    <t>Share-based Payment Arrangement, Expensed and Capitalized, Amount [Line Items]</t>
  </si>
  <si>
    <t>Total stock-based compensation expense</t>
  </si>
  <si>
    <t>Cost of revenues [Member]</t>
  </si>
  <si>
    <t>Research and development [Member]</t>
  </si>
  <si>
    <t>Selling and marketing [Member]</t>
  </si>
  <si>
    <t>General and administrative [Member]</t>
  </si>
  <si>
    <t>BASIC AND DILUTED NET EARNINGS PER SHARE (Schedule of Computation of Basic and Diluted Net Earnings (Loss) Per Share) (Details) - USD ($) $ in Thousands</t>
  </si>
  <si>
    <t>Mar. 31, 2019</t>
  </si>
  <si>
    <t>Mar. 31, 2018</t>
  </si>
  <si>
    <t>Numerator:</t>
  </si>
  <si>
    <t>Net loss attributable to Non-controlling interests</t>
  </si>
  <si>
    <t>Denominator:</t>
  </si>
  <si>
    <t>Shares used in computing net earnings per share of common stock, basic</t>
  </si>
  <si>
    <t>Undistributed earnings reallocated to non-vested stockholders</t>
  </si>
  <si>
    <t>Weighted average effect of dilutive securities:</t>
  </si>
  <si>
    <t>Non-vested PSU'S</t>
  </si>
  <si>
    <t>Effect of stock-based awards</t>
  </si>
  <si>
    <t>Shares used in computing net earnings per share of common stock, diluted</t>
  </si>
  <si>
    <t>INCOME TAXES (Schedule of Taxes on Income) (Details) - USD ($) $ in Thousands</t>
  </si>
  <si>
    <t>Income Taxes Schedule Of Taxes On Income Details</t>
  </si>
  <si>
    <t>Current year taxes</t>
  </si>
  <si>
    <t>Deferred tax income net, and others</t>
  </si>
  <si>
    <t>INCOME TAXES (Schedule of Deferred Tax Liabilities And Assets) (Details) - USD ($) $ in Thousands</t>
  </si>
  <si>
    <t>Deferred tax assets, net:</t>
  </si>
  <si>
    <t>Research and Development carryforward expenses</t>
  </si>
  <si>
    <t>Carryforward tax losses</t>
  </si>
  <si>
    <t>Stock based compensation expenses</t>
  </si>
  <si>
    <t>Allowance and other reserves</t>
  </si>
  <si>
    <t>Total deferred tax assets</t>
  </si>
  <si>
    <t>Deferred tax liabilities, net:</t>
  </si>
  <si>
    <t>Intangible assets</t>
  </si>
  <si>
    <t>Total deferred tax liabilities</t>
  </si>
  <si>
    <t>Recorded as:</t>
  </si>
  <si>
    <t>Net deferred tax assets</t>
  </si>
  <si>
    <t>INCOME TAXES (Schedule of Uncertain Tax Positions) (Details) - USD ($) $ in Thousands</t>
  </si>
  <si>
    <t>Income Tax Disclosure [Abstract]</t>
  </si>
  <si>
    <t>Balance at January 1,</t>
  </si>
  <si>
    <t>Increases related to current year tax positions</t>
  </si>
  <si>
    <t>Decreases related to prior year tax positions</t>
  </si>
  <si>
    <t>Closing balance</t>
  </si>
  <si>
    <t>CONCENTRATION OF CREDIT RISK AND MAJOR CUSTOMERS (Details)</t>
  </si>
  <si>
    <t>Revenues [Member] | One Major Customers [Member]</t>
  </si>
  <si>
    <t>Concentration Risk [Line Items]</t>
  </si>
  <si>
    <t>Concentration risk percentage</t>
  </si>
  <si>
    <t>16.20%</t>
  </si>
  <si>
    <t>16.30%</t>
  </si>
  <si>
    <t>15.30%</t>
  </si>
  <si>
    <t>18.20%</t>
  </si>
  <si>
    <t>Accounts Receivable [Member] | Two Major Customers [Member]</t>
  </si>
  <si>
    <t>29.00%</t>
  </si>
  <si>
    <t>41.30%</t>
  </si>
  <si>
    <t>SEGMENT INFORMATION (Schedule of Segment Assets) (Details) - USD ($) $ in Thousands</t>
  </si>
  <si>
    <t>Solar [Member]</t>
  </si>
  <si>
    <t>Non-solar [Member]</t>
  </si>
  <si>
    <t>Adjustments [Member]</t>
  </si>
  <si>
    <t>SUBSEQUENT EVENT (Details) - 1 months ended Aug. 31, 2019 - Subsequent Event [Member] - SMRE [Member] $ in Millions</t>
  </si>
  <si>
    <t>€ / shares</t>
  </si>
  <si>
    <t>USD ($)</t>
  </si>
  <si>
    <t>Subsequent Event [Line Items]</t>
  </si>
  <si>
    <t>Difference amount of tendered shares for shareholders of SMRE | $</t>
  </si>
  <si>
    <t>Difference amount per share of tendered shares for shareholders of SMR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2"/>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9</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32</v>
      </c>
    </row>
    <row r="19" spans="1:3">
      <c r="A19" s="4" t="s">
        <v>33</v>
      </c>
      <c r="C19" s="5" t="n">
        <v>47971049</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5</v>
      </c>
    </row>
    <row r="27" spans="1:3">
      <c r="A27" s="4" t="s">
        <v>47</v>
      </c>
      <c r="B27" s="4" t="s">
        <v>45</v>
      </c>
    </row>
    <row r="28" spans="1:3">
      <c r="A28" s="4" t="s">
        <v>48</v>
      </c>
      <c r="B28" s="4" t="s">
        <v>45</v>
      </c>
    </row>
    <row r="29" spans="1:3">
      <c r="A29" s="4" t="s">
        <v>49</v>
      </c>
      <c r="B29" s="4" t="s">
        <v>50</v>
      </c>
    </row>
    <row r="30" spans="1:3">
      <c r="A30" s="4" t="s">
        <v>51</v>
      </c>
      <c r="B30" s="4" t="s">
        <v>52</v>
      </c>
    </row>
    <row r="31" spans="1:3">
      <c r="A31" s="4" t="s">
        <v>53</v>
      </c>
      <c r="B31" s="4" t="s">
        <v>45</v>
      </c>
    </row>
    <row r="32" spans="1:3">
      <c r="A32" s="4" t="s">
        <v>54</v>
      </c>
      <c r="B32" s="4" t="s">
        <v>55</v>
      </c>
    </row>
    <row r="33" spans="1:3">
      <c r="A33" s="4" t="s">
        <v>56</v>
      </c>
      <c r="B33" s="4" t="s">
        <v>57</v>
      </c>
    </row>
    <row r="34" spans="1:3">
      <c r="A34" s="4" t="s">
        <v>58</v>
      </c>
      <c r="B34"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4</v>
      </c>
      <c r="B1" s="2" t="s">
        <v>1</v>
      </c>
    </row>
    <row r="2" spans="1:2">
      <c r="B2" s="2" t="s">
        <v>2</v>
      </c>
    </row>
    <row r="3" spans="1:2">
      <c r="A3" s="3" t="s">
        <v>229</v>
      </c>
    </row>
    <row r="4" spans="1:2">
      <c r="A4" s="4" t="s">
        <v>94</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176575</v>
      </c>
      <c r="C3" s="6" t="n">
        <v>187764</v>
      </c>
    </row>
    <row r="4" spans="1:3">
      <c r="A4" s="4" t="s">
        <v>64</v>
      </c>
      <c r="B4" s="5" t="n">
        <v>5961</v>
      </c>
      <c r="C4" s="5" t="n">
        <v>9870</v>
      </c>
    </row>
    <row r="5" spans="1:3">
      <c r="A5" s="4" t="s">
        <v>65</v>
      </c>
      <c r="B5" s="5" t="n">
        <v>1060</v>
      </c>
      <c r="C5" s="5" t="n">
        <v>824</v>
      </c>
    </row>
    <row r="6" spans="1:3">
      <c r="A6" s="4" t="s">
        <v>66</v>
      </c>
      <c r="B6" s="5" t="n">
        <v>109610</v>
      </c>
      <c r="C6" s="5" t="n">
        <v>118680</v>
      </c>
    </row>
    <row r="7" spans="1:3">
      <c r="A7" s="4" t="s">
        <v>67</v>
      </c>
      <c r="B7" s="5" t="n">
        <v>237804</v>
      </c>
      <c r="C7" s="5" t="n">
        <v>173579</v>
      </c>
    </row>
    <row r="8" spans="1:3">
      <c r="A8" s="4" t="s">
        <v>68</v>
      </c>
      <c r="B8" s="5" t="n">
        <v>50642</v>
      </c>
      <c r="C8" s="5" t="n">
        <v>45073</v>
      </c>
    </row>
    <row r="9" spans="1:3">
      <c r="A9" s="4" t="s">
        <v>69</v>
      </c>
      <c r="B9" s="5" t="n">
        <v>148892</v>
      </c>
      <c r="C9" s="5" t="n">
        <v>141519</v>
      </c>
    </row>
    <row r="10" spans="1:3">
      <c r="A10" s="4" t="s">
        <v>70</v>
      </c>
      <c r="B10" s="5" t="n">
        <v>730544</v>
      </c>
      <c r="C10" s="5" t="n">
        <v>677309</v>
      </c>
    </row>
    <row r="11" spans="1:3">
      <c r="A11" s="3" t="s">
        <v>71</v>
      </c>
    </row>
    <row r="12" spans="1:3">
      <c r="A12" s="4" t="s">
        <v>66</v>
      </c>
      <c r="B12" s="5" t="n">
        <v>79616</v>
      </c>
      <c r="C12" s="5" t="n">
        <v>74256</v>
      </c>
    </row>
    <row r="13" spans="1:3">
      <c r="A13" s="4" t="s">
        <v>72</v>
      </c>
      <c r="B13" s="5" t="n">
        <v>36788</v>
      </c>
    </row>
    <row r="14" spans="1:3">
      <c r="A14" s="4" t="s">
        <v>73</v>
      </c>
      <c r="B14" s="5" t="n">
        <v>140200</v>
      </c>
      <c r="C14" s="5" t="n">
        <v>119329</v>
      </c>
    </row>
    <row r="15" spans="1:3">
      <c r="A15" s="4" t="s">
        <v>74</v>
      </c>
      <c r="B15" s="5" t="n">
        <v>14751</v>
      </c>
      <c r="C15" s="5" t="n">
        <v>14699</v>
      </c>
    </row>
    <row r="16" spans="1:3">
      <c r="A16" s="4" t="s">
        <v>75</v>
      </c>
      <c r="B16" s="5" t="n">
        <v>211340</v>
      </c>
      <c r="C16" s="5" t="n">
        <v>73378</v>
      </c>
    </row>
    <row r="17" spans="1:3">
      <c r="A17" s="4" t="s">
        <v>76</v>
      </c>
      <c r="B17" s="5" t="n">
        <v>8455</v>
      </c>
      <c r="C17" s="5" t="n">
        <v>5501</v>
      </c>
    </row>
    <row r="18" spans="1:3">
      <c r="A18" s="4" t="s">
        <v>77</v>
      </c>
      <c r="B18" s="5" t="n">
        <v>491150</v>
      </c>
      <c r="C18" s="5" t="n">
        <v>287163</v>
      </c>
    </row>
    <row r="19" spans="1:3">
      <c r="A19" s="4" t="s">
        <v>78</v>
      </c>
      <c r="B19" s="5" t="n">
        <v>1221694</v>
      </c>
      <c r="C19" s="5" t="n">
        <v>964472</v>
      </c>
    </row>
    <row r="20" spans="1:3">
      <c r="A20" s="3" t="s">
        <v>79</v>
      </c>
    </row>
    <row r="21" spans="1:3">
      <c r="A21" s="4" t="s">
        <v>80</v>
      </c>
      <c r="B21" s="5" t="n">
        <v>116795</v>
      </c>
      <c r="C21" s="5" t="n">
        <v>107079</v>
      </c>
    </row>
    <row r="22" spans="1:3">
      <c r="A22" s="4" t="s">
        <v>81</v>
      </c>
      <c r="B22" s="5" t="n">
        <v>34555</v>
      </c>
      <c r="C22" s="5" t="n">
        <v>29053</v>
      </c>
    </row>
    <row r="23" spans="1:3">
      <c r="A23" s="4" t="s">
        <v>82</v>
      </c>
      <c r="B23" s="5" t="n">
        <v>16454</v>
      </c>
      <c r="C23" s="5" t="n">
        <v>16639</v>
      </c>
    </row>
    <row r="24" spans="1:3">
      <c r="A24" s="4" t="s">
        <v>83</v>
      </c>
      <c r="B24" s="5" t="n">
        <v>38819</v>
      </c>
      <c r="C24" s="5" t="n">
        <v>28868</v>
      </c>
    </row>
    <row r="25" spans="1:3">
      <c r="A25" s="4" t="s">
        <v>84</v>
      </c>
      <c r="B25" s="5" t="n">
        <v>15708</v>
      </c>
      <c r="C25" s="5" t="n">
        <v>14351</v>
      </c>
    </row>
    <row r="26" spans="1:3">
      <c r="A26" s="4" t="s">
        <v>85</v>
      </c>
      <c r="B26" s="5" t="n">
        <v>71447</v>
      </c>
      <c r="C26" s="5" t="n">
        <v>29728</v>
      </c>
    </row>
    <row r="27" spans="1:3">
      <c r="A27" s="4" t="s">
        <v>86</v>
      </c>
      <c r="B27" s="5" t="n">
        <v>293778</v>
      </c>
      <c r="C27" s="5" t="n">
        <v>225718</v>
      </c>
    </row>
    <row r="28" spans="1:3">
      <c r="A28" s="3" t="s">
        <v>87</v>
      </c>
    </row>
    <row r="29" spans="1:3">
      <c r="A29" s="4" t="s">
        <v>88</v>
      </c>
      <c r="B29" s="5" t="n">
        <v>5519</v>
      </c>
      <c r="C29" s="5" t="n">
        <v>3510</v>
      </c>
    </row>
    <row r="30" spans="1:3">
      <c r="A30" s="4" t="s">
        <v>83</v>
      </c>
      <c r="B30" s="5" t="n">
        <v>111819</v>
      </c>
      <c r="C30" s="5" t="n">
        <v>92958</v>
      </c>
    </row>
    <row r="31" spans="1:3">
      <c r="A31" s="4" t="s">
        <v>84</v>
      </c>
      <c r="B31" s="5" t="n">
        <v>73796</v>
      </c>
      <c r="C31" s="5" t="n">
        <v>60670</v>
      </c>
    </row>
    <row r="32" spans="1:3">
      <c r="A32" s="4" t="s">
        <v>89</v>
      </c>
      <c r="B32" s="5" t="n">
        <v>30009</v>
      </c>
      <c r="C32" s="4" t="s">
        <v>90</v>
      </c>
    </row>
    <row r="33" spans="1:3">
      <c r="A33" s="4" t="s">
        <v>91</v>
      </c>
      <c r="B33" s="5" t="n">
        <v>8663</v>
      </c>
      <c r="C33" s="5" t="n">
        <v>1499</v>
      </c>
    </row>
    <row r="34" spans="1:3">
      <c r="A34" s="4" t="s">
        <v>92</v>
      </c>
      <c r="B34" s="5" t="n">
        <v>18062</v>
      </c>
      <c r="C34" s="5" t="n">
        <v>9391</v>
      </c>
    </row>
    <row r="35" spans="1:3">
      <c r="A35" s="4" t="s">
        <v>93</v>
      </c>
      <c r="B35" s="5" t="n">
        <v>247868</v>
      </c>
      <c r="C35" s="5" t="n">
        <v>168028</v>
      </c>
    </row>
    <row r="36" spans="1:3">
      <c r="A36" s="4" t="s">
        <v>94</v>
      </c>
      <c r="B36" s="4" t="s">
        <v>90</v>
      </c>
      <c r="C36" s="4" t="s">
        <v>90</v>
      </c>
    </row>
    <row r="37" spans="1:3">
      <c r="A37" s="3" t="s">
        <v>95</v>
      </c>
    </row>
    <row r="38" spans="1:3">
      <c r="A38" s="4" t="s">
        <v>96</v>
      </c>
      <c r="B38" s="5" t="n">
        <v>5</v>
      </c>
      <c r="C38" s="5" t="n">
        <v>5</v>
      </c>
    </row>
    <row r="39" spans="1:3">
      <c r="A39" s="4" t="s">
        <v>97</v>
      </c>
      <c r="B39" s="5" t="n">
        <v>431684</v>
      </c>
      <c r="C39" s="5" t="n">
        <v>371794</v>
      </c>
    </row>
    <row r="40" spans="1:3">
      <c r="A40" s="4" t="s">
        <v>98</v>
      </c>
      <c r="B40" s="5" t="n">
        <v>-895</v>
      </c>
      <c r="C40" s="5" t="n">
        <v>-524</v>
      </c>
    </row>
    <row r="41" spans="1:3">
      <c r="A41" s="4" t="s">
        <v>99</v>
      </c>
      <c r="B41" s="5" t="n">
        <v>243277</v>
      </c>
      <c r="C41" s="5" t="n">
        <v>191133</v>
      </c>
    </row>
    <row r="42" spans="1:3">
      <c r="A42" s="4" t="s">
        <v>100</v>
      </c>
      <c r="B42" s="5" t="n">
        <v>674071</v>
      </c>
      <c r="C42" s="5" t="n">
        <v>562408</v>
      </c>
    </row>
    <row r="43" spans="1:3">
      <c r="A43" s="4" t="s">
        <v>101</v>
      </c>
      <c r="B43" s="5" t="n">
        <v>5977</v>
      </c>
      <c r="C43" s="5" t="n">
        <v>8318</v>
      </c>
    </row>
    <row r="44" spans="1:3">
      <c r="A44" s="4" t="s">
        <v>102</v>
      </c>
      <c r="B44" s="5" t="n">
        <v>680048</v>
      </c>
      <c r="C44" s="5" t="n">
        <v>570726</v>
      </c>
    </row>
    <row r="45" spans="1:3">
      <c r="A45" s="4" t="s">
        <v>103</v>
      </c>
      <c r="B45" s="6" t="n">
        <v>1221694</v>
      </c>
      <c r="C45" s="6" t="n">
        <v>9644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12</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15</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v>
      </c>
    </row>
    <row r="3" spans="1:2">
      <c r="A3" s="3" t="s">
        <v>218</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221</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5</v>
      </c>
      <c r="B1" s="2" t="s">
        <v>1</v>
      </c>
    </row>
    <row r="2" spans="1:2">
      <c r="B2" s="2" t="s">
        <v>2</v>
      </c>
    </row>
    <row r="3" spans="1:2">
      <c r="A3" s="3" t="s">
        <v>224</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7</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77</v>
      </c>
      <c r="B1" s="2" t="s">
        <v>1</v>
      </c>
    </row>
    <row r="2" spans="1:2">
      <c r="B2" s="2" t="s">
        <v>2</v>
      </c>
    </row>
    <row r="3" spans="1:2">
      <c r="A3" s="3" t="s">
        <v>232</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8</v>
      </c>
      <c r="B1" s="2" t="s">
        <v>1</v>
      </c>
    </row>
    <row r="2" spans="1:2">
      <c r="B2" s="2" t="s">
        <v>2</v>
      </c>
    </row>
    <row r="3" spans="1:2">
      <c r="A3" s="3" t="s">
        <v>235</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4</v>
      </c>
      <c r="B1" s="2" t="s">
        <v>2</v>
      </c>
      <c r="C1" s="2" t="s">
        <v>61</v>
      </c>
    </row>
    <row r="2" spans="1:3">
      <c r="A2" s="3" t="s">
        <v>105</v>
      </c>
    </row>
    <row r="3" spans="1:3">
      <c r="A3" s="4" t="s">
        <v>106</v>
      </c>
      <c r="B3" s="7" t="n">
        <v>0.0001</v>
      </c>
      <c r="C3" s="7" t="n">
        <v>0.0001</v>
      </c>
    </row>
    <row r="4" spans="1:3">
      <c r="A4" s="4" t="s">
        <v>107</v>
      </c>
      <c r="B4" s="5" t="n">
        <v>125000000</v>
      </c>
      <c r="C4" s="5" t="n">
        <v>125000000</v>
      </c>
    </row>
    <row r="5" spans="1:3">
      <c r="A5" s="4" t="s">
        <v>108</v>
      </c>
      <c r="B5" s="5" t="n">
        <v>47967425</v>
      </c>
      <c r="C5" s="5" t="n">
        <v>46052802</v>
      </c>
    </row>
    <row r="6" spans="1:3">
      <c r="A6" s="4" t="s">
        <v>109</v>
      </c>
      <c r="B6" s="5" t="n">
        <v>47967425</v>
      </c>
      <c r="C6" s="5" t="n">
        <v>460528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9</v>
      </c>
      <c r="B1" s="2" t="s">
        <v>1</v>
      </c>
    </row>
    <row r="2" spans="1:2">
      <c r="B2" s="2" t="s">
        <v>2</v>
      </c>
    </row>
    <row r="3" spans="1:2">
      <c r="A3" s="3" t="s">
        <v>244</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02</v>
      </c>
      <c r="B1" s="2" t="s">
        <v>1</v>
      </c>
      <c r="C1" s="2" t="s">
        <v>303</v>
      </c>
    </row>
    <row r="2" spans="1:5">
      <c r="B2" s="2" t="s">
        <v>2</v>
      </c>
      <c r="C2" s="2" t="s">
        <v>61</v>
      </c>
      <c r="D2" s="2" t="s">
        <v>304</v>
      </c>
      <c r="E2" s="2" t="s">
        <v>305</v>
      </c>
    </row>
    <row r="3" spans="1:5">
      <c r="A3" s="3" t="s">
        <v>306</v>
      </c>
    </row>
    <row r="4" spans="1:5">
      <c r="A4" s="4" t="s">
        <v>307</v>
      </c>
      <c r="B4" s="6" t="n">
        <v>944</v>
      </c>
    </row>
    <row r="5" spans="1:5">
      <c r="A5" s="4" t="s">
        <v>308</v>
      </c>
    </row>
    <row r="6" spans="1:5">
      <c r="A6" s="3" t="s">
        <v>306</v>
      </c>
    </row>
    <row r="7" spans="1:5">
      <c r="A7" s="4" t="s">
        <v>309</v>
      </c>
      <c r="B7" s="4" t="s">
        <v>310</v>
      </c>
      <c r="C7" s="4" t="s">
        <v>311</v>
      </c>
    </row>
    <row r="8" spans="1:5">
      <c r="A8" s="4" t="s">
        <v>312</v>
      </c>
    </row>
    <row r="9" spans="1:5">
      <c r="A9" s="3" t="s">
        <v>306</v>
      </c>
    </row>
    <row r="10" spans="1:5">
      <c r="A10" s="4" t="s">
        <v>313</v>
      </c>
      <c r="B10" s="4" t="s">
        <v>314</v>
      </c>
      <c r="D10" s="4" t="s">
        <v>315</v>
      </c>
    </row>
    <row r="11" spans="1:5">
      <c r="A11" s="4" t="s">
        <v>316</v>
      </c>
    </row>
    <row r="12" spans="1:5">
      <c r="A12" s="3" t="s">
        <v>306</v>
      </c>
    </row>
    <row r="13" spans="1:5">
      <c r="A13" s="4" t="s">
        <v>313</v>
      </c>
      <c r="B13" s="4" t="s">
        <v>317</v>
      </c>
      <c r="E13"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5"/>
    <col customWidth="1" max="6" min="6" width="14"/>
    <col customWidth="1" max="7" min="7" width="16"/>
  </cols>
  <sheetData>
    <row r="1" spans="1:7">
      <c r="A1" s="1" t="s">
        <v>319</v>
      </c>
      <c r="B1" s="2" t="s">
        <v>320</v>
      </c>
      <c r="C1" s="2" t="s">
        <v>111</v>
      </c>
      <c r="E1" s="2" t="s">
        <v>1</v>
      </c>
      <c r="G1" s="2" t="s">
        <v>303</v>
      </c>
    </row>
    <row r="2" spans="1:7">
      <c r="B2" s="2" t="s">
        <v>304</v>
      </c>
      <c r="C2" s="2" t="s">
        <v>2</v>
      </c>
      <c r="D2" s="2" t="s">
        <v>112</v>
      </c>
      <c r="E2" s="2" t="s">
        <v>2</v>
      </c>
      <c r="F2" s="2" t="s">
        <v>112</v>
      </c>
      <c r="G2" s="2" t="s">
        <v>61</v>
      </c>
    </row>
    <row r="3" spans="1:7">
      <c r="A3" s="4" t="s">
        <v>321</v>
      </c>
      <c r="C3" s="6" t="n">
        <v>151</v>
      </c>
      <c r="E3" s="6" t="n">
        <v>604</v>
      </c>
    </row>
    <row r="4" spans="1:7">
      <c r="A4" s="4" t="s">
        <v>322</v>
      </c>
      <c r="C4" s="5" t="n">
        <v>13685</v>
      </c>
      <c r="D4" s="6" t="n">
        <v>5776</v>
      </c>
      <c r="E4" s="5" t="n">
        <v>25376</v>
      </c>
      <c r="F4" s="6" t="n">
        <v>10529</v>
      </c>
    </row>
    <row r="5" spans="1:7">
      <c r="A5" s="4" t="s">
        <v>101</v>
      </c>
      <c r="C5" s="6" t="n">
        <v>5977</v>
      </c>
      <c r="E5" s="5" t="n">
        <v>5977</v>
      </c>
      <c r="G5" s="6" t="n">
        <v>8318</v>
      </c>
    </row>
    <row r="6" spans="1:7">
      <c r="A6" s="4" t="s">
        <v>323</v>
      </c>
      <c r="E6" s="5" t="n">
        <v>38435</v>
      </c>
      <c r="F6" s="4" t="s">
        <v>90</v>
      </c>
    </row>
    <row r="7" spans="1:7">
      <c r="A7" s="4" t="s">
        <v>324</v>
      </c>
      <c r="E7" s="6" t="n">
        <v>142755</v>
      </c>
      <c r="G7" s="4" t="s">
        <v>90</v>
      </c>
    </row>
    <row r="8" spans="1:7">
      <c r="A8" s="4" t="s">
        <v>312</v>
      </c>
    </row>
    <row r="9" spans="1:7">
      <c r="A9" s="4" t="s">
        <v>313</v>
      </c>
      <c r="B9" s="4" t="s">
        <v>315</v>
      </c>
      <c r="C9" s="4" t="s">
        <v>314</v>
      </c>
      <c r="E9" s="4" t="s">
        <v>314</v>
      </c>
    </row>
    <row r="10" spans="1:7">
      <c r="A10" s="4" t="s">
        <v>325</v>
      </c>
      <c r="B10" s="6" t="n">
        <v>73036</v>
      </c>
    </row>
    <row r="11" spans="1:7">
      <c r="A11" s="4" t="s">
        <v>326</v>
      </c>
      <c r="B11" s="5" t="n">
        <v>42240</v>
      </c>
    </row>
    <row r="12" spans="1:7">
      <c r="A12" s="4" t="s">
        <v>327</v>
      </c>
      <c r="B12" s="6" t="n">
        <v>34601</v>
      </c>
    </row>
    <row r="13" spans="1:7">
      <c r="A13" s="4" t="s">
        <v>328</v>
      </c>
      <c r="B13" s="4" t="s">
        <v>329</v>
      </c>
    </row>
    <row r="14" spans="1:7">
      <c r="A14" s="4" t="s">
        <v>101</v>
      </c>
      <c r="B14" s="6" t="n">
        <v>67733</v>
      </c>
    </row>
    <row r="15" spans="1:7">
      <c r="A15" s="4" t="s">
        <v>323</v>
      </c>
      <c r="E15" s="6" t="n">
        <v>65945</v>
      </c>
    </row>
    <row r="16" spans="1:7">
      <c r="A16" s="4" t="s">
        <v>330</v>
      </c>
    </row>
    <row r="17" spans="1:7">
      <c r="A17" s="4" t="s">
        <v>331</v>
      </c>
      <c r="B17" s="5" t="n">
        <v>334096</v>
      </c>
    </row>
    <row r="18" spans="1:7">
      <c r="A18" s="4" t="s">
        <v>322</v>
      </c>
      <c r="B18" s="6" t="n">
        <v>13444</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111</v>
      </c>
      <c r="D1" s="2" t="s">
        <v>1</v>
      </c>
    </row>
    <row r="2" spans="1:5">
      <c r="B2" s="2" t="s">
        <v>2</v>
      </c>
      <c r="C2" s="2" t="s">
        <v>112</v>
      </c>
      <c r="D2" s="2" t="s">
        <v>2</v>
      </c>
      <c r="E2" s="2" t="s">
        <v>112</v>
      </c>
    </row>
    <row r="3" spans="1:5">
      <c r="A3" s="4" t="s">
        <v>333</v>
      </c>
      <c r="B3" s="6" t="n">
        <v>32913</v>
      </c>
      <c r="C3" s="6" t="n">
        <v>34568</v>
      </c>
      <c r="D3" s="6" t="n">
        <v>50888</v>
      </c>
      <c r="E3" s="6" t="n">
        <v>70254</v>
      </c>
    </row>
    <row r="4" spans="1:5">
      <c r="A4" s="4" t="s">
        <v>312</v>
      </c>
    </row>
    <row r="5" spans="1:5">
      <c r="A5" s="4" t="s">
        <v>114</v>
      </c>
      <c r="B5" s="5" t="n">
        <v>5348</v>
      </c>
      <c r="D5" s="5" t="n">
        <v>8250</v>
      </c>
    </row>
    <row r="6" spans="1:5">
      <c r="A6" s="4" t="s">
        <v>333</v>
      </c>
      <c r="B6" s="6" t="n">
        <v>5388</v>
      </c>
      <c r="D6" s="6" t="n">
        <v>726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34</v>
      </c>
      <c r="B1" s="2" t="s">
        <v>335</v>
      </c>
    </row>
    <row r="2" spans="1:3">
      <c r="A2" s="3" t="s">
        <v>336</v>
      </c>
    </row>
    <row r="3" spans="1:3">
      <c r="A3" s="4" t="s">
        <v>337</v>
      </c>
      <c r="B3" s="6" t="n">
        <v>42240</v>
      </c>
    </row>
    <row r="4" spans="1:3">
      <c r="A4" s="4" t="s">
        <v>338</v>
      </c>
      <c r="B4" s="5" t="n">
        <v>-3805</v>
      </c>
    </row>
    <row r="5" spans="1:3">
      <c r="A5" s="4" t="s">
        <v>339</v>
      </c>
      <c r="B5" s="5" t="n">
        <v>34601</v>
      </c>
    </row>
    <row r="6" spans="1:3">
      <c r="A6" s="4" t="s">
        <v>340</v>
      </c>
      <c r="B6" s="5" t="n">
        <v>73036</v>
      </c>
    </row>
    <row r="7" spans="1:3">
      <c r="A7" s="3" t="s">
        <v>341</v>
      </c>
    </row>
    <row r="8" spans="1:3">
      <c r="A8" s="4" t="s">
        <v>342</v>
      </c>
      <c r="B8" s="5" t="n">
        <v>7947</v>
      </c>
    </row>
    <row r="9" spans="1:3">
      <c r="A9" s="4" t="s">
        <v>343</v>
      </c>
      <c r="B9" s="5" t="n">
        <v>132822</v>
      </c>
      <c r="C9" s="4" t="s">
        <v>156</v>
      </c>
    </row>
    <row r="10" spans="1:3">
      <c r="A10" s="4" t="s">
        <v>101</v>
      </c>
      <c r="B10" s="5" t="n">
        <v>-67733</v>
      </c>
    </row>
    <row r="11" spans="1:3">
      <c r="A11" s="4" t="s">
        <v>344</v>
      </c>
      <c r="B11" s="6" t="n">
        <v>73036</v>
      </c>
      <c r="C11" s="4" t="s">
        <v>345</v>
      </c>
    </row>
    <row r="12" spans="1:3"/>
    <row r="13" spans="1:3">
      <c r="A13" s="4" t="s">
        <v>156</v>
      </c>
      <c r="B13" s="4" t="s">
        <v>346</v>
      </c>
    </row>
    <row r="14" spans="1:3">
      <c r="A14" s="4" t="s">
        <v>345</v>
      </c>
      <c r="B14" s="4" t="s">
        <v>347</v>
      </c>
    </row>
  </sheetData>
  <mergeCells count="4">
    <mergeCell ref="B1:C1"/>
    <mergeCell ref="A12:C12"/>
    <mergeCell ref="B13:C13"/>
    <mergeCell ref="B14:C14"/>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111</v>
      </c>
      <c r="D1" s="2" t="s">
        <v>1</v>
      </c>
    </row>
    <row r="2" spans="1:5">
      <c r="B2" s="2" t="s">
        <v>2</v>
      </c>
      <c r="C2" s="2" t="s">
        <v>112</v>
      </c>
      <c r="D2" s="2" t="s">
        <v>2</v>
      </c>
      <c r="E2" s="2" t="s">
        <v>112</v>
      </c>
    </row>
    <row r="3" spans="1:5">
      <c r="A3" s="3" t="s">
        <v>349</v>
      </c>
    </row>
    <row r="4" spans="1:5">
      <c r="A4" s="4" t="s">
        <v>350</v>
      </c>
      <c r="B4" s="6" t="n">
        <v>325010</v>
      </c>
      <c r="C4" s="6" t="n">
        <v>248541</v>
      </c>
      <c r="D4" s="6" t="n">
        <v>597953</v>
      </c>
      <c r="E4" s="6" t="n">
        <v>480325</v>
      </c>
    </row>
    <row r="5" spans="1:5">
      <c r="A5" s="4" t="s">
        <v>126</v>
      </c>
      <c r="B5" s="6" t="n">
        <v>32913</v>
      </c>
      <c r="C5" s="6" t="n">
        <v>27009</v>
      </c>
      <c r="D5" s="6" t="n">
        <v>49523</v>
      </c>
      <c r="E5" s="6" t="n">
        <v>5566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51</v>
      </c>
      <c r="B1" s="2" t="s">
        <v>111</v>
      </c>
      <c r="D1" s="2" t="s">
        <v>1</v>
      </c>
    </row>
    <row r="2" spans="1:5">
      <c r="B2" s="2" t="s">
        <v>2</v>
      </c>
      <c r="C2" s="2" t="s">
        <v>112</v>
      </c>
      <c r="D2" s="2" t="s">
        <v>2</v>
      </c>
      <c r="E2" s="2" t="s">
        <v>112</v>
      </c>
    </row>
    <row r="3" spans="1:5">
      <c r="A3" s="3" t="s">
        <v>352</v>
      </c>
    </row>
    <row r="4" spans="1:5">
      <c r="A4" s="4" t="s">
        <v>353</v>
      </c>
      <c r="B4" s="6" t="n">
        <v>2924</v>
      </c>
      <c r="C4" s="6" t="n">
        <v>36</v>
      </c>
      <c r="D4" s="6" t="n">
        <v>4895</v>
      </c>
      <c r="E4" s="6" t="n">
        <v>72</v>
      </c>
    </row>
    <row r="5" spans="1:5">
      <c r="A5" s="4" t="s">
        <v>354</v>
      </c>
    </row>
    <row r="6" spans="1:5">
      <c r="A6" s="3" t="s">
        <v>352</v>
      </c>
    </row>
    <row r="7" spans="1:5">
      <c r="A7" s="4" t="s">
        <v>355</v>
      </c>
      <c r="D7" s="4" t="s">
        <v>356</v>
      </c>
    </row>
    <row r="8" spans="1:5">
      <c r="A8" s="4" t="s">
        <v>357</v>
      </c>
    </row>
    <row r="9" spans="1:5">
      <c r="A9" s="3" t="s">
        <v>352</v>
      </c>
    </row>
    <row r="10" spans="1:5">
      <c r="A10" s="4" t="s">
        <v>355</v>
      </c>
      <c r="D10" s="4" t="s">
        <v>35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9</v>
      </c>
      <c r="B1" s="2" t="s">
        <v>1</v>
      </c>
      <c r="C1" s="2" t="s">
        <v>303</v>
      </c>
    </row>
    <row r="2" spans="1:3">
      <c r="B2" s="2" t="s">
        <v>2</v>
      </c>
      <c r="C2" s="2" t="s">
        <v>61</v>
      </c>
    </row>
    <row r="3" spans="1:3">
      <c r="A3" s="3" t="s">
        <v>360</v>
      </c>
    </row>
    <row r="4" spans="1:3">
      <c r="A4" s="4" t="s">
        <v>361</v>
      </c>
      <c r="B4" s="6" t="n">
        <v>38456</v>
      </c>
      <c r="C4" s="6" t="n">
        <v>39799</v>
      </c>
    </row>
    <row r="5" spans="1:3">
      <c r="A5" s="4" t="s">
        <v>362</v>
      </c>
      <c r="B5" s="5" t="n">
        <v>-3532</v>
      </c>
      <c r="C5" s="5" t="n">
        <v>-1295</v>
      </c>
    </row>
    <row r="6" spans="1:3">
      <c r="A6" s="4" t="s">
        <v>363</v>
      </c>
      <c r="B6" s="5" t="n">
        <v>34924</v>
      </c>
      <c r="C6" s="5" t="n">
        <v>38504</v>
      </c>
    </row>
    <row r="7" spans="1:3">
      <c r="A7" s="3" t="s">
        <v>364</v>
      </c>
    </row>
    <row r="8" spans="1:3">
      <c r="A8" s="4" t="s">
        <v>365</v>
      </c>
      <c r="B8" s="5" t="n">
        <v>34874</v>
      </c>
      <c r="C8" s="5" t="n">
        <v>34445</v>
      </c>
    </row>
    <row r="9" spans="1:3">
      <c r="A9" s="4" t="s">
        <v>366</v>
      </c>
      <c r="B9" s="5" t="n">
        <v>-1213</v>
      </c>
      <c r="C9" s="5" t="n">
        <v>429</v>
      </c>
    </row>
    <row r="10" spans="1:3">
      <c r="A10" s="4" t="s">
        <v>367</v>
      </c>
      <c r="B10" s="5" t="n">
        <v>33661</v>
      </c>
      <c r="C10" s="5" t="n">
        <v>34874</v>
      </c>
    </row>
    <row r="11" spans="1:3">
      <c r="A11" s="4" t="s">
        <v>368</v>
      </c>
      <c r="B11" s="5" t="n">
        <v>142755</v>
      </c>
      <c r="C11" s="4" t="s">
        <v>90</v>
      </c>
    </row>
    <row r="12" spans="1:3">
      <c r="A12" s="4" t="s">
        <v>369</v>
      </c>
      <c r="B12" s="5" t="n">
        <v>211340</v>
      </c>
      <c r="C12" s="5" t="n">
        <v>73378</v>
      </c>
    </row>
    <row r="13" spans="1:3">
      <c r="A13" s="4" t="s">
        <v>370</v>
      </c>
    </row>
    <row r="14" spans="1:3">
      <c r="A14" s="3" t="s">
        <v>360</v>
      </c>
    </row>
    <row r="15" spans="1:3">
      <c r="A15" s="4" t="s">
        <v>361</v>
      </c>
      <c r="B15" s="5" t="n">
        <v>29734</v>
      </c>
      <c r="C15" s="5" t="n">
        <v>30821</v>
      </c>
    </row>
    <row r="16" spans="1:3">
      <c r="A16" s="4" t="s">
        <v>371</v>
      </c>
    </row>
    <row r="17" spans="1:3">
      <c r="A17" s="3" t="s">
        <v>360</v>
      </c>
    </row>
    <row r="18" spans="1:3">
      <c r="A18" s="4" t="s">
        <v>361</v>
      </c>
      <c r="B18" s="5" t="n">
        <v>3742</v>
      </c>
      <c r="C18" s="5" t="n">
        <v>3857</v>
      </c>
    </row>
    <row r="19" spans="1:3">
      <c r="A19" s="4" t="s">
        <v>372</v>
      </c>
    </row>
    <row r="20" spans="1:3">
      <c r="A20" s="3" t="s">
        <v>360</v>
      </c>
    </row>
    <row r="21" spans="1:3">
      <c r="A21" s="4" t="s">
        <v>361</v>
      </c>
      <c r="B21" s="5" t="n">
        <v>3580</v>
      </c>
      <c r="C21" s="5" t="n">
        <v>3721</v>
      </c>
    </row>
    <row r="22" spans="1:3">
      <c r="A22" s="4" t="s">
        <v>373</v>
      </c>
    </row>
    <row r="23" spans="1:3">
      <c r="A23" s="3" t="s">
        <v>360</v>
      </c>
    </row>
    <row r="24" spans="1:3">
      <c r="A24" s="4" t="s">
        <v>361</v>
      </c>
      <c r="B24" s="6" t="n">
        <v>1400</v>
      </c>
      <c r="C24" s="6" t="n">
        <v>1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4</v>
      </c>
      <c r="B1" s="2" t="s">
        <v>2</v>
      </c>
      <c r="C1" s="2" t="s">
        <v>61</v>
      </c>
    </row>
    <row r="2" spans="1:3">
      <c r="A2" s="3" t="s">
        <v>218</v>
      </c>
    </row>
    <row r="3" spans="1:3">
      <c r="A3" s="4" t="s">
        <v>375</v>
      </c>
      <c r="B3" s="6" t="n">
        <v>63013</v>
      </c>
      <c r="C3" s="6" t="n">
        <v>39380</v>
      </c>
    </row>
    <row r="4" spans="1:3">
      <c r="A4" s="4" t="s">
        <v>376</v>
      </c>
      <c r="B4" s="5" t="n">
        <v>23001</v>
      </c>
      <c r="C4" s="5" t="n">
        <v>18115</v>
      </c>
    </row>
    <row r="5" spans="1:3">
      <c r="A5" s="4" t="s">
        <v>377</v>
      </c>
      <c r="B5" s="5" t="n">
        <v>62878</v>
      </c>
      <c r="C5" s="5" t="n">
        <v>84024</v>
      </c>
    </row>
    <row r="6" spans="1:3">
      <c r="A6" s="4" t="s">
        <v>69</v>
      </c>
      <c r="B6" s="6" t="n">
        <v>148892</v>
      </c>
      <c r="C6" s="6" t="n">
        <v>1415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111</v>
      </c>
      <c r="D1" s="2" t="s">
        <v>1</v>
      </c>
    </row>
    <row r="2" spans="1:5">
      <c r="B2" s="2" t="s">
        <v>2</v>
      </c>
      <c r="C2" s="2" t="s">
        <v>112</v>
      </c>
      <c r="D2" s="2" t="s">
        <v>2</v>
      </c>
      <c r="E2" s="2" t="s">
        <v>112</v>
      </c>
    </row>
    <row r="3" spans="1:5">
      <c r="A3" s="3" t="s">
        <v>113</v>
      </c>
    </row>
    <row r="4" spans="1:5">
      <c r="A4" s="4" t="s">
        <v>114</v>
      </c>
      <c r="B4" s="6" t="n">
        <v>325010</v>
      </c>
      <c r="C4" s="6" t="n">
        <v>227118</v>
      </c>
      <c r="D4" s="6" t="n">
        <v>596881</v>
      </c>
      <c r="E4" s="6" t="n">
        <v>436989</v>
      </c>
    </row>
    <row r="5" spans="1:5">
      <c r="A5" s="4" t="s">
        <v>115</v>
      </c>
      <c r="B5" s="5" t="n">
        <v>214340</v>
      </c>
      <c r="C5" s="5" t="n">
        <v>145172</v>
      </c>
      <c r="D5" s="5" t="n">
        <v>400101</v>
      </c>
      <c r="E5" s="5" t="n">
        <v>275446</v>
      </c>
    </row>
    <row r="6" spans="1:5">
      <c r="A6" s="4" t="s">
        <v>116</v>
      </c>
      <c r="B6" s="5" t="n">
        <v>110670</v>
      </c>
      <c r="C6" s="5" t="n">
        <v>81946</v>
      </c>
      <c r="D6" s="5" t="n">
        <v>196780</v>
      </c>
      <c r="E6" s="5" t="n">
        <v>161543</v>
      </c>
    </row>
    <row r="7" spans="1:5">
      <c r="A7" s="3" t="s">
        <v>117</v>
      </c>
    </row>
    <row r="8" spans="1:5">
      <c r="A8" s="4" t="s">
        <v>118</v>
      </c>
      <c r="B8" s="5" t="n">
        <v>29505</v>
      </c>
      <c r="C8" s="5" t="n">
        <v>19551</v>
      </c>
      <c r="D8" s="5" t="n">
        <v>55704</v>
      </c>
      <c r="E8" s="5" t="n">
        <v>37426</v>
      </c>
    </row>
    <row r="9" spans="1:5">
      <c r="A9" s="4" t="s">
        <v>119</v>
      </c>
      <c r="B9" s="5" t="n">
        <v>22127</v>
      </c>
      <c r="C9" s="5" t="n">
        <v>15954</v>
      </c>
      <c r="D9" s="5" t="n">
        <v>42299</v>
      </c>
      <c r="E9" s="5" t="n">
        <v>32159</v>
      </c>
    </row>
    <row r="10" spans="1:5">
      <c r="A10" s="4" t="s">
        <v>120</v>
      </c>
      <c r="B10" s="5" t="n">
        <v>13685</v>
      </c>
      <c r="C10" s="5" t="n">
        <v>5776</v>
      </c>
      <c r="D10" s="5" t="n">
        <v>25376</v>
      </c>
      <c r="E10" s="5" t="n">
        <v>10529</v>
      </c>
    </row>
    <row r="11" spans="1:5">
      <c r="A11" s="4" t="s">
        <v>121</v>
      </c>
      <c r="B11" s="5" t="n">
        <v>65317</v>
      </c>
      <c r="C11" s="5" t="n">
        <v>41281</v>
      </c>
      <c r="D11" s="5" t="n">
        <v>123379</v>
      </c>
      <c r="E11" s="5" t="n">
        <v>80114</v>
      </c>
    </row>
    <row r="12" spans="1:5">
      <c r="A12" s="4" t="s">
        <v>122</v>
      </c>
      <c r="B12" s="5" t="n">
        <v>45353</v>
      </c>
      <c r="C12" s="5" t="n">
        <v>40665</v>
      </c>
      <c r="D12" s="5" t="n">
        <v>73401</v>
      </c>
      <c r="E12" s="5" t="n">
        <v>81429</v>
      </c>
    </row>
    <row r="13" spans="1:5">
      <c r="A13" s="4" t="s">
        <v>123</v>
      </c>
      <c r="B13" s="5" t="n">
        <v>-773</v>
      </c>
      <c r="C13" s="5" t="n">
        <v>2480</v>
      </c>
      <c r="D13" s="5" t="n">
        <v>5378</v>
      </c>
      <c r="E13" s="5" t="n">
        <v>1896</v>
      </c>
    </row>
    <row r="14" spans="1:5">
      <c r="A14" s="4" t="s">
        <v>124</v>
      </c>
      <c r="B14" s="5" t="n">
        <v>46126</v>
      </c>
      <c r="C14" s="5" t="n">
        <v>38185</v>
      </c>
      <c r="D14" s="5" t="n">
        <v>68023</v>
      </c>
      <c r="E14" s="5" t="n">
        <v>79533</v>
      </c>
    </row>
    <row r="15" spans="1:5">
      <c r="A15" s="4" t="s">
        <v>125</v>
      </c>
      <c r="B15" s="5" t="n">
        <v>13213</v>
      </c>
      <c r="C15" s="5" t="n">
        <v>3617</v>
      </c>
      <c r="D15" s="5" t="n">
        <v>17135</v>
      </c>
      <c r="E15" s="5" t="n">
        <v>9279</v>
      </c>
    </row>
    <row r="16" spans="1:5">
      <c r="A16" s="4" t="s">
        <v>126</v>
      </c>
      <c r="B16" s="5" t="n">
        <v>32913</v>
      </c>
      <c r="C16" s="5" t="n">
        <v>34568</v>
      </c>
      <c r="D16" s="5" t="n">
        <v>50888</v>
      </c>
      <c r="E16" s="5" t="n">
        <v>70254</v>
      </c>
    </row>
    <row r="17" spans="1:5">
      <c r="A17" s="4" t="s">
        <v>127</v>
      </c>
      <c r="B17" s="5" t="n">
        <v>215</v>
      </c>
      <c r="C17" s="4" t="s">
        <v>90</v>
      </c>
      <c r="D17" s="5" t="n">
        <v>1256</v>
      </c>
      <c r="E17" s="4" t="s">
        <v>90</v>
      </c>
    </row>
    <row r="18" spans="1:5">
      <c r="A18" s="4" t="s">
        <v>128</v>
      </c>
      <c r="B18" s="6" t="n">
        <v>33128</v>
      </c>
      <c r="C18" s="6" t="n">
        <v>34568</v>
      </c>
      <c r="D18" s="6" t="n">
        <v>52144</v>
      </c>
      <c r="E18" s="6" t="n">
        <v>70254</v>
      </c>
    </row>
    <row r="19" spans="1:5">
      <c r="A19" s="4" t="s">
        <v>129</v>
      </c>
      <c r="B19" s="8" t="n">
        <v>0.6899999999999999</v>
      </c>
      <c r="C19" s="8" t="n">
        <v>0.76</v>
      </c>
      <c r="D19" s="8" t="n">
        <v>1.1</v>
      </c>
      <c r="E19" s="8" t="n">
        <v>1.57</v>
      </c>
    </row>
    <row r="20" spans="1:5">
      <c r="A20" s="4" t="s">
        <v>130</v>
      </c>
      <c r="B20" s="8" t="n">
        <v>0.66</v>
      </c>
      <c r="C20" s="8" t="n">
        <v>0.72</v>
      </c>
      <c r="D20" s="8" t="n">
        <v>1.05</v>
      </c>
      <c r="E20" s="8" t="n">
        <v>1.46</v>
      </c>
    </row>
    <row r="21" spans="1:5">
      <c r="A21" s="4" t="s">
        <v>131</v>
      </c>
      <c r="B21" s="5" t="n">
        <v>47683799</v>
      </c>
      <c r="C21" s="5" t="n">
        <v>45216253</v>
      </c>
      <c r="D21" s="5" t="n">
        <v>47353401</v>
      </c>
      <c r="E21" s="5" t="n">
        <v>44726382</v>
      </c>
    </row>
    <row r="22" spans="1:5">
      <c r="A22" s="4" t="s">
        <v>132</v>
      </c>
      <c r="B22" s="5" t="n">
        <v>49940034</v>
      </c>
      <c r="C22" s="5" t="n">
        <v>48291280</v>
      </c>
      <c r="D22" s="5" t="n">
        <v>49358280</v>
      </c>
      <c r="E22" s="5" t="n">
        <v>479848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78</v>
      </c>
      <c r="B1" s="2" t="s">
        <v>1</v>
      </c>
    </row>
    <row r="2" spans="1:3">
      <c r="B2" s="2" t="s">
        <v>2</v>
      </c>
      <c r="C2" s="2" t="s">
        <v>112</v>
      </c>
    </row>
    <row r="3" spans="1:3">
      <c r="A3" s="3" t="s">
        <v>379</v>
      </c>
    </row>
    <row r="4" spans="1:3">
      <c r="A4" s="4" t="s">
        <v>380</v>
      </c>
      <c r="B4" s="6" t="n">
        <v>121826</v>
      </c>
      <c r="C4" s="6" t="n">
        <v>78811</v>
      </c>
    </row>
    <row r="5" spans="1:3">
      <c r="A5" s="4" t="s">
        <v>381</v>
      </c>
      <c r="B5" s="5" t="n">
        <v>46288</v>
      </c>
      <c r="C5" s="5" t="n">
        <v>27546</v>
      </c>
    </row>
    <row r="6" spans="1:3">
      <c r="A6" s="4" t="s">
        <v>382</v>
      </c>
      <c r="B6" s="5" t="n">
        <v>-17476</v>
      </c>
      <c r="C6" s="5" t="n">
        <v>-9066</v>
      </c>
    </row>
    <row r="7" spans="1:3">
      <c r="A7" s="4" t="s">
        <v>383</v>
      </c>
      <c r="B7" s="5" t="n">
        <v>150638</v>
      </c>
      <c r="C7" s="5" t="n">
        <v>97291</v>
      </c>
    </row>
    <row r="8" spans="1:3">
      <c r="A8" s="4" t="s">
        <v>384</v>
      </c>
      <c r="B8" s="5" t="n">
        <v>-38819</v>
      </c>
      <c r="C8" s="5" t="n">
        <v>-18964</v>
      </c>
    </row>
    <row r="9" spans="1:3">
      <c r="A9" s="4" t="s">
        <v>385</v>
      </c>
      <c r="B9" s="6" t="n">
        <v>111819</v>
      </c>
      <c r="C9" s="6" t="n">
        <v>7832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61</v>
      </c>
    </row>
    <row r="2" spans="1:3">
      <c r="A2" s="4" t="s">
        <v>387</v>
      </c>
    </row>
    <row r="3" spans="1:3">
      <c r="A3" s="4" t="s">
        <v>388</v>
      </c>
      <c r="B3" s="6" t="n">
        <v>739</v>
      </c>
      <c r="C3" s="6" t="n">
        <v>1767</v>
      </c>
    </row>
    <row r="4" spans="1:3">
      <c r="A4" s="4" t="s">
        <v>389</v>
      </c>
    </row>
    <row r="5" spans="1:3">
      <c r="A5" s="4" t="s">
        <v>388</v>
      </c>
      <c r="B5" s="5" t="n">
        <v>105266</v>
      </c>
      <c r="C5" s="5" t="n">
        <v>110385</v>
      </c>
    </row>
    <row r="6" spans="1:3">
      <c r="A6" s="4" t="s">
        <v>390</v>
      </c>
    </row>
    <row r="7" spans="1:3">
      <c r="A7" s="4" t="s">
        <v>388</v>
      </c>
      <c r="B7" s="5" t="n">
        <v>4344</v>
      </c>
      <c r="C7" s="5" t="n">
        <v>8295</v>
      </c>
    </row>
    <row r="8" spans="1:3">
      <c r="A8" s="4" t="s">
        <v>391</v>
      </c>
    </row>
    <row r="9" spans="1:3">
      <c r="A9" s="4" t="s">
        <v>388</v>
      </c>
      <c r="B9" s="5" t="n">
        <v>79616</v>
      </c>
      <c r="C9" s="5" t="n">
        <v>74256</v>
      </c>
    </row>
    <row r="10" spans="1:3">
      <c r="A10" s="4" t="s">
        <v>392</v>
      </c>
    </row>
    <row r="11" spans="1:3">
      <c r="A11" s="4" t="s">
        <v>393</v>
      </c>
      <c r="B11" s="6" t="n">
        <v>-885</v>
      </c>
      <c r="C11" s="6" t="n">
        <v>-3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6"/>
  </cols>
  <sheetData>
    <row r="1" spans="1:2">
      <c r="A1" s="1" t="s">
        <v>394</v>
      </c>
      <c r="B1" s="2" t="s">
        <v>335</v>
      </c>
    </row>
    <row r="2" spans="1:2">
      <c r="A2" s="3" t="s">
        <v>395</v>
      </c>
    </row>
    <row r="3" spans="1:2">
      <c r="A3" s="4" t="s">
        <v>396</v>
      </c>
      <c r="B3" s="6" t="n">
        <v>36788</v>
      </c>
    </row>
    <row r="4" spans="1:2">
      <c r="A4" s="4" t="s">
        <v>397</v>
      </c>
      <c r="B4" s="5" t="n">
        <v>2922</v>
      </c>
    </row>
    <row r="5" spans="1:2">
      <c r="A5" s="4" t="s">
        <v>398</v>
      </c>
      <c r="B5" s="5" t="n">
        <v>39710</v>
      </c>
    </row>
    <row r="6" spans="1:2">
      <c r="A6" s="3" t="s">
        <v>399</v>
      </c>
    </row>
    <row r="7" spans="1:2">
      <c r="A7" s="4" t="s">
        <v>400</v>
      </c>
      <c r="B7" s="5" t="n">
        <v>10134</v>
      </c>
    </row>
    <row r="8" spans="1:2">
      <c r="A8" s="4" t="s">
        <v>401</v>
      </c>
      <c r="B8" s="5" t="n">
        <v>30009</v>
      </c>
    </row>
    <row r="9" spans="1:2">
      <c r="A9" s="4" t="s">
        <v>402</v>
      </c>
      <c r="B9" s="5" t="n">
        <v>2014</v>
      </c>
    </row>
    <row r="10" spans="1:2">
      <c r="A10" s="4" t="s">
        <v>403</v>
      </c>
      <c r="B10" s="6" t="n">
        <v>42157</v>
      </c>
    </row>
    <row r="11" spans="1:2">
      <c r="A11" s="4" t="s">
        <v>404</v>
      </c>
      <c r="B11" s="4" t="s">
        <v>405</v>
      </c>
    </row>
    <row r="12" spans="1:2">
      <c r="A12" s="4" t="s">
        <v>406</v>
      </c>
      <c r="B12" s="4" t="s">
        <v>407</v>
      </c>
    </row>
    <row r="13" spans="1:2">
      <c r="A13" s="4" t="s">
        <v>404</v>
      </c>
      <c r="B13" s="4" t="s">
        <v>408</v>
      </c>
    </row>
    <row r="14" spans="1:2">
      <c r="A14" s="4" t="s">
        <v>406</v>
      </c>
      <c r="B14" s="4" t="s">
        <v>4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0</v>
      </c>
      <c r="B1" s="2" t="s">
        <v>111</v>
      </c>
      <c r="C1" s="2" t="s">
        <v>1</v>
      </c>
    </row>
    <row r="2" spans="1:3">
      <c r="B2" s="2" t="s">
        <v>2</v>
      </c>
      <c r="C2" s="2" t="s">
        <v>2</v>
      </c>
    </row>
    <row r="3" spans="1:3">
      <c r="A3" s="3" t="s">
        <v>411</v>
      </c>
    </row>
    <row r="4" spans="1:3">
      <c r="A4" s="4" t="s">
        <v>412</v>
      </c>
      <c r="B4" s="6" t="n">
        <v>26</v>
      </c>
      <c r="C4" s="6" t="n">
        <v>53</v>
      </c>
    </row>
    <row r="5" spans="1:3">
      <c r="A5" s="4" t="s">
        <v>413</v>
      </c>
      <c r="B5" s="5" t="n">
        <v>15</v>
      </c>
      <c r="C5" s="5" t="n">
        <v>31</v>
      </c>
    </row>
    <row r="6" spans="1:3">
      <c r="A6" s="4" t="s">
        <v>414</v>
      </c>
      <c r="B6" s="5" t="n">
        <v>2384</v>
      </c>
      <c r="C6" s="5" t="n">
        <v>4615</v>
      </c>
    </row>
    <row r="7" spans="1:3">
      <c r="A7" s="4" t="s">
        <v>415</v>
      </c>
      <c r="B7" s="6" t="n">
        <v>2425</v>
      </c>
      <c r="C7" s="6" t="n">
        <v>46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6</v>
      </c>
      <c r="B1" s="2" t="s">
        <v>111</v>
      </c>
      <c r="C1" s="2" t="s">
        <v>1</v>
      </c>
    </row>
    <row r="2" spans="1:3">
      <c r="B2" s="2" t="s">
        <v>2</v>
      </c>
      <c r="C2" s="2" t="s">
        <v>2</v>
      </c>
    </row>
    <row r="3" spans="1:3">
      <c r="A3" s="3" t="s">
        <v>417</v>
      </c>
    </row>
    <row r="4" spans="1:3">
      <c r="A4" s="4" t="s">
        <v>418</v>
      </c>
      <c r="B4" s="6" t="n">
        <v>2384</v>
      </c>
      <c r="C4" s="6" t="n">
        <v>46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335</v>
      </c>
    </row>
    <row r="2" spans="1:2">
      <c r="A2" s="3" t="s">
        <v>404</v>
      </c>
    </row>
    <row r="3" spans="1:2">
      <c r="A3" s="4" t="s">
        <v>41</v>
      </c>
      <c r="B3" s="6" t="n">
        <v>5548</v>
      </c>
    </row>
    <row r="4" spans="1:2">
      <c r="A4" s="4" t="s">
        <v>420</v>
      </c>
      <c r="B4" s="5" t="n">
        <v>9289</v>
      </c>
    </row>
    <row r="5" spans="1:2">
      <c r="A5" s="4" t="s">
        <v>421</v>
      </c>
      <c r="B5" s="5" t="n">
        <v>8024</v>
      </c>
    </row>
    <row r="6" spans="1:2">
      <c r="A6" s="4" t="s">
        <v>422</v>
      </c>
      <c r="B6" s="5" t="n">
        <v>7278</v>
      </c>
    </row>
    <row r="7" spans="1:2">
      <c r="A7" s="4" t="s">
        <v>423</v>
      </c>
      <c r="B7" s="5" t="n">
        <v>6365</v>
      </c>
    </row>
    <row r="8" spans="1:2">
      <c r="A8" s="4" t="s">
        <v>424</v>
      </c>
      <c r="B8" s="5" t="n">
        <v>5197</v>
      </c>
    </row>
    <row r="9" spans="1:2">
      <c r="A9" s="4" t="s">
        <v>425</v>
      </c>
      <c r="B9" s="5" t="n">
        <v>41701</v>
      </c>
    </row>
    <row r="10" spans="1:2">
      <c r="A10" s="4" t="s">
        <v>426</v>
      </c>
      <c r="B10" s="5" t="n">
        <v>-1694</v>
      </c>
    </row>
    <row r="11" spans="1:2">
      <c r="A11" s="4" t="s">
        <v>427</v>
      </c>
      <c r="B11" s="5" t="n">
        <v>40007</v>
      </c>
    </row>
    <row r="12" spans="1:2">
      <c r="A12" s="4" t="s">
        <v>428</v>
      </c>
      <c r="B12" s="5" t="n">
        <v>-9998</v>
      </c>
    </row>
    <row r="13" spans="1:2">
      <c r="A13" s="4" t="s">
        <v>429</v>
      </c>
      <c r="B13" s="5" t="n">
        <v>30009</v>
      </c>
    </row>
    <row r="14" spans="1:2">
      <c r="A14" s="3" t="s">
        <v>430</v>
      </c>
    </row>
    <row r="15" spans="1:2">
      <c r="A15" s="4" t="s">
        <v>41</v>
      </c>
      <c r="B15" s="5" t="n">
        <v>106</v>
      </c>
    </row>
    <row r="16" spans="1:2">
      <c r="A16" s="4" t="s">
        <v>420</v>
      </c>
      <c r="B16" s="5" t="n">
        <v>211</v>
      </c>
    </row>
    <row r="17" spans="1:2">
      <c r="A17" s="4" t="s">
        <v>421</v>
      </c>
      <c r="B17" s="5" t="n">
        <v>211</v>
      </c>
    </row>
    <row r="18" spans="1:2">
      <c r="A18" s="4" t="s">
        <v>422</v>
      </c>
      <c r="B18" s="5" t="n">
        <v>196</v>
      </c>
    </row>
    <row r="19" spans="1:2">
      <c r="A19" s="4" t="s">
        <v>423</v>
      </c>
      <c r="B19" s="5" t="n">
        <v>196</v>
      </c>
    </row>
    <row r="20" spans="1:2">
      <c r="A20" s="4" t="s">
        <v>424</v>
      </c>
      <c r="B20" s="5" t="n">
        <v>1654</v>
      </c>
    </row>
    <row r="21" spans="1:2">
      <c r="A21" s="4" t="s">
        <v>425</v>
      </c>
      <c r="B21" s="5" t="n">
        <v>2574</v>
      </c>
    </row>
    <row r="22" spans="1:2">
      <c r="A22" s="4" t="s">
        <v>426</v>
      </c>
      <c r="B22" s="5" t="n">
        <v>-424</v>
      </c>
    </row>
    <row r="23" spans="1:2">
      <c r="A23" s="4" t="s">
        <v>427</v>
      </c>
      <c r="B23" s="5" t="n">
        <v>2150</v>
      </c>
    </row>
    <row r="24" spans="1:2">
      <c r="A24" s="4" t="s">
        <v>428</v>
      </c>
      <c r="B24" s="5" t="n">
        <v>-136</v>
      </c>
    </row>
    <row r="25" spans="1:2">
      <c r="A25" s="4" t="s">
        <v>429</v>
      </c>
      <c r="B25" s="6" t="n">
        <v>20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21"/>
  </cols>
  <sheetData>
    <row r="1" spans="1:2">
      <c r="A1" s="1" t="s">
        <v>431</v>
      </c>
      <c r="B1" s="2" t="s">
        <v>1</v>
      </c>
    </row>
    <row r="2" spans="1:2">
      <c r="B2" s="2" t="s">
        <v>335</v>
      </c>
    </row>
    <row r="3" spans="1:2">
      <c r="A3" s="4" t="s">
        <v>432</v>
      </c>
      <c r="B3" s="6" t="n">
        <v>310897</v>
      </c>
    </row>
    <row r="4" spans="1:2">
      <c r="A4" s="4" t="s">
        <v>433</v>
      </c>
      <c r="B4" s="5" t="n">
        <v>2843</v>
      </c>
    </row>
    <row r="5" spans="1:2">
      <c r="A5" s="4" t="s">
        <v>434</v>
      </c>
      <c r="B5" s="5" t="n">
        <v>45420</v>
      </c>
    </row>
    <row r="6" spans="1:2">
      <c r="A6" s="4" t="s">
        <v>435</v>
      </c>
      <c r="B6" s="5" t="n">
        <v>4300</v>
      </c>
    </row>
    <row r="7" spans="1:2">
      <c r="A7" s="4" t="s">
        <v>436</v>
      </c>
    </row>
    <row r="8" spans="1:2">
      <c r="A8" s="4" t="s">
        <v>437</v>
      </c>
      <c r="B8" s="5" t="n">
        <v>1963</v>
      </c>
    </row>
    <row r="9" spans="1:2">
      <c r="A9" s="4" t="s">
        <v>438</v>
      </c>
    </row>
    <row r="10" spans="1:2">
      <c r="A10" s="4" t="s">
        <v>437</v>
      </c>
      <c r="B10" s="5" t="n">
        <v>56</v>
      </c>
    </row>
    <row r="11" spans="1:2">
      <c r="A11" s="4" t="s">
        <v>439</v>
      </c>
    </row>
    <row r="12" spans="1:2">
      <c r="A12" s="4" t="s">
        <v>437</v>
      </c>
      <c r="B12" s="5" t="n">
        <v>180</v>
      </c>
    </row>
    <row r="13" spans="1:2">
      <c r="A13" s="4" t="s">
        <v>440</v>
      </c>
    </row>
    <row r="14" spans="1:2">
      <c r="A14" s="4" t="s">
        <v>437</v>
      </c>
      <c r="B14" s="6" t="n">
        <v>13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111</v>
      </c>
      <c r="D1" s="2" t="s">
        <v>1</v>
      </c>
    </row>
    <row r="2" spans="1:5">
      <c r="B2" s="2" t="s">
        <v>2</v>
      </c>
      <c r="C2" s="2" t="s">
        <v>112</v>
      </c>
      <c r="D2" s="2" t="s">
        <v>2</v>
      </c>
      <c r="E2" s="2" t="s">
        <v>112</v>
      </c>
    </row>
    <row r="3" spans="1:5">
      <c r="A3" s="3" t="s">
        <v>442</v>
      </c>
    </row>
    <row r="4" spans="1:5">
      <c r="A4" s="4" t="s">
        <v>181</v>
      </c>
      <c r="D4" s="6" t="n">
        <v>21076</v>
      </c>
      <c r="E4" s="6" t="n">
        <v>13977</v>
      </c>
    </row>
    <row r="5" spans="1:5">
      <c r="A5" s="4" t="s">
        <v>443</v>
      </c>
      <c r="B5" s="6" t="n">
        <v>113848</v>
      </c>
      <c r="D5" s="5" t="n">
        <v>113848</v>
      </c>
    </row>
    <row r="6" spans="1:5">
      <c r="A6" s="4" t="s">
        <v>322</v>
      </c>
      <c r="B6" s="6" t="n">
        <v>13685</v>
      </c>
      <c r="C6" s="6" t="n">
        <v>5776</v>
      </c>
      <c r="D6" s="5" t="n">
        <v>25376</v>
      </c>
      <c r="E6" s="5" t="n">
        <v>10529</v>
      </c>
    </row>
    <row r="7" spans="1:5">
      <c r="A7" s="4" t="s">
        <v>444</v>
      </c>
    </row>
    <row r="8" spans="1:5">
      <c r="A8" s="3" t="s">
        <v>442</v>
      </c>
    </row>
    <row r="9" spans="1:5">
      <c r="A9" s="4" t="s">
        <v>445</v>
      </c>
      <c r="D9" s="6" t="n">
        <v>5865</v>
      </c>
    </row>
    <row r="10" spans="1:5">
      <c r="A10" s="4" t="s">
        <v>446</v>
      </c>
      <c r="D10" s="8" t="n">
        <v>19.83</v>
      </c>
    </row>
    <row r="11" spans="1:5">
      <c r="A11" s="4" t="s">
        <v>181</v>
      </c>
      <c r="D11" s="6" t="n">
        <v>352</v>
      </c>
      <c r="E11" s="6" t="n">
        <v>835</v>
      </c>
    </row>
    <row r="12" spans="1:5">
      <c r="A12" s="4" t="s">
        <v>447</v>
      </c>
    </row>
    <row r="13" spans="1:5">
      <c r="A13" s="3" t="s">
        <v>442</v>
      </c>
    </row>
    <row r="14" spans="1:5">
      <c r="A14" s="4" t="s">
        <v>446</v>
      </c>
      <c r="D14" s="8" t="n">
        <v>40.24</v>
      </c>
    </row>
    <row r="15" spans="1:5">
      <c r="A15" s="4" t="s">
        <v>331</v>
      </c>
      <c r="D15" s="5" t="n">
        <v>334096</v>
      </c>
    </row>
    <row r="16" spans="1:5">
      <c r="A16" s="4" t="s">
        <v>322</v>
      </c>
      <c r="D16" s="6" t="n">
        <v>1680</v>
      </c>
    </row>
    <row r="17" spans="1:5">
      <c r="A17" s="4" t="s">
        <v>448</v>
      </c>
    </row>
    <row r="18" spans="1:5">
      <c r="A18" s="3" t="s">
        <v>442</v>
      </c>
    </row>
    <row r="19" spans="1:5">
      <c r="A19" s="4" t="s">
        <v>449</v>
      </c>
      <c r="B19" s="5" t="n">
        <v>10000000</v>
      </c>
      <c r="D19" s="5" t="n">
        <v>10000000</v>
      </c>
    </row>
    <row r="20" spans="1:5">
      <c r="A20" s="4" t="s">
        <v>450</v>
      </c>
    </row>
    <row r="21" spans="1:5">
      <c r="A21" s="3" t="s">
        <v>442</v>
      </c>
    </row>
    <row r="22" spans="1:5">
      <c r="A22" s="4" t="s">
        <v>449</v>
      </c>
      <c r="B22" s="5" t="n">
        <v>379358</v>
      </c>
      <c r="D22" s="5" t="n">
        <v>379358</v>
      </c>
    </row>
    <row r="23" spans="1:5">
      <c r="A23" s="4" t="s">
        <v>451</v>
      </c>
    </row>
    <row r="24" spans="1:5">
      <c r="A24" s="3" t="s">
        <v>442</v>
      </c>
    </row>
    <row r="25" spans="1:5">
      <c r="A25" s="4" t="s">
        <v>452</v>
      </c>
      <c r="B25" s="5" t="n">
        <v>10383357</v>
      </c>
      <c r="D25" s="5" t="n">
        <v>10383357</v>
      </c>
    </row>
    <row r="26" spans="1:5">
      <c r="A26" s="4" t="s">
        <v>449</v>
      </c>
      <c r="B26" s="5" t="n">
        <v>8686589</v>
      </c>
      <c r="D26" s="5" t="n">
        <v>8686589</v>
      </c>
    </row>
    <row r="27" spans="1:5">
      <c r="A27" s="4" t="s">
        <v>453</v>
      </c>
    </row>
    <row r="28" spans="1:5">
      <c r="A28" s="3" t="s">
        <v>442</v>
      </c>
    </row>
    <row r="29" spans="1:5">
      <c r="A29" s="4" t="s">
        <v>454</v>
      </c>
      <c r="D29" s="4" t="s">
        <v>455</v>
      </c>
    </row>
    <row r="30" spans="1:5">
      <c r="A30" s="4" t="s">
        <v>456</v>
      </c>
    </row>
    <row r="31" spans="1:5">
      <c r="A31" s="3" t="s">
        <v>442</v>
      </c>
    </row>
    <row r="32" spans="1:5">
      <c r="A32" s="4" t="s">
        <v>452</v>
      </c>
      <c r="B32" s="5" t="n">
        <v>2199808</v>
      </c>
      <c r="D32" s="5" t="n">
        <v>2199808</v>
      </c>
    </row>
    <row r="33" spans="1:5">
      <c r="A33" s="4" t="s">
        <v>449</v>
      </c>
      <c r="B33" s="5" t="n">
        <v>1739353</v>
      </c>
      <c r="D33" s="5" t="n">
        <v>1739353</v>
      </c>
    </row>
    <row r="34" spans="1:5">
      <c r="A34" s="4" t="s">
        <v>457</v>
      </c>
      <c r="B34" s="5" t="n">
        <v>487643</v>
      </c>
      <c r="D34" s="5" t="n">
        <v>487643</v>
      </c>
    </row>
    <row r="35" spans="1:5">
      <c r="A35" s="4" t="s">
        <v>458</v>
      </c>
      <c r="D35" s="5" t="n">
        <v>460455</v>
      </c>
    </row>
    <row r="36" spans="1:5">
      <c r="A36" s="4" t="s">
        <v>459</v>
      </c>
      <c r="B36" s="4" t="s">
        <v>460</v>
      </c>
      <c r="D36" s="4" t="s">
        <v>460</v>
      </c>
    </row>
    <row r="37" spans="1:5">
      <c r="A37" s="4" t="s">
        <v>461</v>
      </c>
      <c r="B37" s="6" t="n">
        <v>10</v>
      </c>
      <c r="D37" s="6" t="n">
        <v>10</v>
      </c>
    </row>
    <row r="38" spans="1:5">
      <c r="A38" s="4" t="s">
        <v>462</v>
      </c>
      <c r="D38" s="4" t="s">
        <v>463</v>
      </c>
    </row>
    <row r="39" spans="1:5">
      <c r="A39" s="4" t="s">
        <v>464</v>
      </c>
    </row>
    <row r="40" spans="1:5">
      <c r="A40" s="3" t="s">
        <v>442</v>
      </c>
    </row>
    <row r="41" spans="1:5">
      <c r="A41" s="4" t="s">
        <v>454</v>
      </c>
      <c r="D41" s="4" t="s">
        <v>46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61</v>
      </c>
    </row>
    <row r="2" spans="1:3">
      <c r="A2" s="3" t="s">
        <v>467</v>
      </c>
    </row>
    <row r="3" spans="1:3">
      <c r="A3" s="4" t="s">
        <v>468</v>
      </c>
      <c r="B3" s="7" t="n">
        <v>0.0001</v>
      </c>
      <c r="C3" s="7" t="n">
        <v>0.0001</v>
      </c>
    </row>
    <row r="4" spans="1:3">
      <c r="A4" s="4" t="s">
        <v>469</v>
      </c>
      <c r="B4" s="5" t="n">
        <v>125000000</v>
      </c>
      <c r="C4" s="5" t="n">
        <v>125000000</v>
      </c>
    </row>
    <row r="5" spans="1:3">
      <c r="A5" s="4" t="s">
        <v>108</v>
      </c>
      <c r="B5" s="5" t="n">
        <v>47967425</v>
      </c>
      <c r="C5" s="5" t="n">
        <v>46052802</v>
      </c>
    </row>
    <row r="6" spans="1:3">
      <c r="A6" s="4" t="s">
        <v>109</v>
      </c>
      <c r="B6" s="5" t="n">
        <v>47967425</v>
      </c>
      <c r="C6" s="5" t="n">
        <v>460528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470</v>
      </c>
      <c r="B1" s="2" t="s">
        <v>1</v>
      </c>
    </row>
    <row r="2" spans="1:2">
      <c r="B2" s="2" t="s">
        <v>471</v>
      </c>
    </row>
    <row r="3" spans="1:2">
      <c r="A3" s="3" t="s">
        <v>472</v>
      </c>
    </row>
    <row r="4" spans="1:2">
      <c r="A4" s="4" t="s">
        <v>473</v>
      </c>
      <c r="B4" s="5" t="n">
        <v>2401893</v>
      </c>
    </row>
    <row r="5" spans="1:2">
      <c r="A5" s="4" t="s">
        <v>474</v>
      </c>
      <c r="B5" s="5" t="n">
        <v>267852</v>
      </c>
    </row>
    <row r="6" spans="1:2">
      <c r="A6" s="4" t="s">
        <v>475</v>
      </c>
      <c r="B6" s="5" t="n">
        <v>-145246</v>
      </c>
    </row>
    <row r="7" spans="1:2">
      <c r="A7" s="4" t="s">
        <v>476</v>
      </c>
      <c r="B7" s="5" t="n">
        <v>-10625</v>
      </c>
    </row>
    <row r="8" spans="1:2">
      <c r="A8" s="4" t="s">
        <v>477</v>
      </c>
      <c r="B8" s="5" t="n">
        <v>2513874</v>
      </c>
    </row>
    <row r="9" spans="1:2">
      <c r="A9" s="4" t="s">
        <v>478</v>
      </c>
      <c r="B9" s="5" t="n">
        <v>2479232</v>
      </c>
    </row>
    <row r="10" spans="1:2">
      <c r="A10" s="4" t="s">
        <v>479</v>
      </c>
      <c r="B10" s="5" t="n">
        <v>1864999</v>
      </c>
    </row>
    <row r="11" spans="1:2">
      <c r="A11" s="3" t="s">
        <v>480</v>
      </c>
    </row>
    <row r="12" spans="1:2">
      <c r="A12" s="4" t="s">
        <v>481</v>
      </c>
      <c r="B12" s="8" t="n">
        <v>11.04</v>
      </c>
    </row>
    <row r="13" spans="1:2">
      <c r="A13" s="4" t="s">
        <v>482</v>
      </c>
      <c r="B13" s="9" t="n">
        <v>36.15</v>
      </c>
    </row>
    <row r="14" spans="1:2">
      <c r="A14" s="4" t="s">
        <v>483</v>
      </c>
      <c r="B14" s="9" t="n">
        <v>8.65</v>
      </c>
    </row>
    <row r="15" spans="1:2">
      <c r="A15" s="4" t="s">
        <v>484</v>
      </c>
      <c r="B15" s="9" t="n">
        <v>14.51</v>
      </c>
    </row>
    <row r="16" spans="1:2">
      <c r="A16" s="4" t="s">
        <v>485</v>
      </c>
      <c r="B16" s="9" t="n">
        <v>13.84</v>
      </c>
    </row>
    <row r="17" spans="1:2">
      <c r="A17" s="4" t="s">
        <v>486</v>
      </c>
      <c r="B17" s="9" t="n">
        <v>13.7</v>
      </c>
    </row>
    <row r="18" spans="1:2">
      <c r="A18" s="4" t="s">
        <v>487</v>
      </c>
      <c r="B18" s="8" t="n">
        <v>9.02</v>
      </c>
    </row>
    <row r="19" spans="1:2">
      <c r="A19" s="3" t="s">
        <v>488</v>
      </c>
    </row>
    <row r="20" spans="1:2">
      <c r="A20" s="4" t="s">
        <v>489</v>
      </c>
      <c r="B20" s="4" t="s">
        <v>490</v>
      </c>
    </row>
    <row r="21" spans="1:2">
      <c r="A21" s="4" t="s">
        <v>491</v>
      </c>
      <c r="B21" s="4" t="s">
        <v>492</v>
      </c>
    </row>
    <row r="22" spans="1:2">
      <c r="A22" s="4" t="s">
        <v>493</v>
      </c>
      <c r="B22" s="4" t="s">
        <v>494</v>
      </c>
    </row>
    <row r="23" spans="1:2">
      <c r="A23" s="4" t="s">
        <v>495</v>
      </c>
      <c r="B23" s="4" t="s">
        <v>496</v>
      </c>
    </row>
    <row r="24" spans="1:2">
      <c r="A24" s="3" t="s">
        <v>497</v>
      </c>
    </row>
    <row r="25" spans="1:2">
      <c r="A25" s="4" t="s">
        <v>498</v>
      </c>
      <c r="B25" s="6" t="n">
        <v>58323</v>
      </c>
    </row>
    <row r="26" spans="1:2">
      <c r="A26" s="4" t="s">
        <v>499</v>
      </c>
      <c r="B26" s="5" t="n">
        <v>122227</v>
      </c>
    </row>
    <row r="27" spans="1:2">
      <c r="A27" s="4" t="s">
        <v>500</v>
      </c>
      <c r="B27" s="5" t="n">
        <v>59508</v>
      </c>
    </row>
    <row r="28" spans="1:2">
      <c r="A28" s="4" t="s">
        <v>501</v>
      </c>
      <c r="B28" s="6" t="n">
        <v>996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111</v>
      </c>
      <c r="D1" s="2" t="s">
        <v>1</v>
      </c>
    </row>
    <row r="2" spans="1:5">
      <c r="B2" s="2" t="s">
        <v>2</v>
      </c>
      <c r="C2" s="2" t="s">
        <v>112</v>
      </c>
      <c r="D2" s="2" t="s">
        <v>2</v>
      </c>
      <c r="E2" s="2" t="s">
        <v>112</v>
      </c>
    </row>
    <row r="3" spans="1:5">
      <c r="A3" s="3" t="s">
        <v>134</v>
      </c>
    </row>
    <row r="4" spans="1:5">
      <c r="A4" s="4" t="s">
        <v>126</v>
      </c>
      <c r="B4" s="6" t="n">
        <v>32913</v>
      </c>
      <c r="C4" s="6" t="n">
        <v>34568</v>
      </c>
      <c r="D4" s="6" t="n">
        <v>50888</v>
      </c>
      <c r="E4" s="6" t="n">
        <v>70254</v>
      </c>
    </row>
    <row r="5" spans="1:5">
      <c r="A5" s="3" t="s">
        <v>135</v>
      </c>
    </row>
    <row r="6" spans="1:5">
      <c r="A6" s="4" t="s">
        <v>136</v>
      </c>
      <c r="B6" s="5" t="n">
        <v>370</v>
      </c>
      <c r="C6" s="5" t="n">
        <v>-6</v>
      </c>
      <c r="D6" s="5" t="n">
        <v>855</v>
      </c>
      <c r="E6" s="5" t="n">
        <v>-516</v>
      </c>
    </row>
    <row r="7" spans="1:5">
      <c r="A7" s="4" t="s">
        <v>137</v>
      </c>
      <c r="B7" s="5" t="n">
        <v>-29</v>
      </c>
      <c r="C7" s="4" t="s">
        <v>90</v>
      </c>
      <c r="D7" s="5" t="n">
        <v>91</v>
      </c>
      <c r="E7" s="4" t="s">
        <v>90</v>
      </c>
    </row>
    <row r="8" spans="1:5">
      <c r="A8" s="4" t="s">
        <v>138</v>
      </c>
      <c r="B8" s="5" t="n">
        <v>341</v>
      </c>
      <c r="C8" s="5" t="n">
        <v>-6</v>
      </c>
      <c r="D8" s="5" t="n">
        <v>946</v>
      </c>
      <c r="E8" s="5" t="n">
        <v>-516</v>
      </c>
    </row>
    <row r="9" spans="1:5">
      <c r="A9" s="4" t="s">
        <v>139</v>
      </c>
      <c r="B9" s="5" t="n">
        <v>-16</v>
      </c>
      <c r="C9" s="5" t="n">
        <v>3</v>
      </c>
      <c r="D9" s="5" t="n">
        <v>-1317</v>
      </c>
      <c r="E9" s="5" t="n">
        <v>-11</v>
      </c>
    </row>
    <row r="10" spans="1:5">
      <c r="A10" s="4" t="s">
        <v>140</v>
      </c>
      <c r="B10" s="5" t="n">
        <v>325</v>
      </c>
      <c r="C10" s="5" t="n">
        <v>-3</v>
      </c>
      <c r="D10" s="5" t="n">
        <v>-371</v>
      </c>
      <c r="E10" s="5" t="n">
        <v>-527</v>
      </c>
    </row>
    <row r="11" spans="1:5">
      <c r="A11" s="4" t="s">
        <v>141</v>
      </c>
      <c r="B11" s="5" t="n">
        <v>33238</v>
      </c>
      <c r="C11" s="5" t="n">
        <v>34565</v>
      </c>
      <c r="D11" s="5" t="n">
        <v>50517</v>
      </c>
      <c r="E11" s="5" t="n">
        <v>69727</v>
      </c>
    </row>
    <row r="12" spans="1:5">
      <c r="A12" s="4" t="s">
        <v>142</v>
      </c>
      <c r="B12" s="5" t="n">
        <v>545</v>
      </c>
      <c r="C12" s="4" t="s">
        <v>90</v>
      </c>
      <c r="D12" s="5" t="n">
        <v>-304</v>
      </c>
      <c r="E12" s="4" t="s">
        <v>90</v>
      </c>
    </row>
    <row r="13" spans="1:5">
      <c r="A13" s="4" t="s">
        <v>143</v>
      </c>
      <c r="B13" s="6" t="n">
        <v>32693</v>
      </c>
      <c r="C13" s="6" t="n">
        <v>34565</v>
      </c>
      <c r="D13" s="6" t="n">
        <v>50821</v>
      </c>
      <c r="E13" s="6" t="n">
        <v>697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02</v>
      </c>
      <c r="B1" s="2" t="s">
        <v>1</v>
      </c>
    </row>
    <row r="2" spans="1:2">
      <c r="B2" s="2" t="s">
        <v>503</v>
      </c>
    </row>
    <row r="3" spans="1:2">
      <c r="A3" s="3" t="s">
        <v>504</v>
      </c>
    </row>
    <row r="4" spans="1:2">
      <c r="A4" s="4" t="s">
        <v>505</v>
      </c>
      <c r="B4" s="5" t="n">
        <v>2807232</v>
      </c>
    </row>
    <row r="5" spans="1:2">
      <c r="A5" s="4" t="s">
        <v>474</v>
      </c>
      <c r="B5" s="5" t="n">
        <v>480022</v>
      </c>
    </row>
    <row r="6" spans="1:2">
      <c r="A6" s="4" t="s">
        <v>506</v>
      </c>
      <c r="B6" s="5" t="n">
        <v>-487906</v>
      </c>
    </row>
    <row r="7" spans="1:2">
      <c r="A7" s="4" t="s">
        <v>507</v>
      </c>
      <c r="B7" s="5" t="n">
        <v>-145142</v>
      </c>
    </row>
    <row r="8" spans="1:2">
      <c r="A8" s="4" t="s">
        <v>508</v>
      </c>
      <c r="B8" s="5" t="n">
        <v>2654206</v>
      </c>
    </row>
    <row r="9" spans="1:2">
      <c r="A9" s="3" t="s">
        <v>509</v>
      </c>
    </row>
    <row r="10" spans="1:2">
      <c r="A10" s="4" t="s">
        <v>510</v>
      </c>
      <c r="B10" s="8" t="n">
        <v>34.4</v>
      </c>
    </row>
    <row r="11" spans="1:2">
      <c r="A11" s="4" t="s">
        <v>482</v>
      </c>
      <c r="B11" s="9" t="n">
        <v>43.85</v>
      </c>
    </row>
    <row r="12" spans="1:2">
      <c r="A12" s="4" t="s">
        <v>511</v>
      </c>
      <c r="B12" s="9" t="n">
        <v>32.49</v>
      </c>
    </row>
    <row r="13" spans="1:2">
      <c r="A13" s="4" t="s">
        <v>512</v>
      </c>
      <c r="B13" s="9" t="n">
        <v>36.27</v>
      </c>
    </row>
    <row r="14" spans="1:2">
      <c r="A14" s="4" t="s">
        <v>513</v>
      </c>
      <c r="B14" s="8" t="n">
        <v>36.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0"/>
  </cols>
  <sheetData>
    <row r="1" spans="1:2">
      <c r="A1" s="1" t="s">
        <v>514</v>
      </c>
      <c r="B1" s="2" t="s">
        <v>503</v>
      </c>
    </row>
    <row r="2" spans="1:2">
      <c r="A2" s="3" t="s">
        <v>442</v>
      </c>
    </row>
    <row r="3" spans="1:2">
      <c r="A3" s="4" t="s">
        <v>515</v>
      </c>
      <c r="B3" s="5" t="n">
        <v>58472</v>
      </c>
    </row>
    <row r="4" spans="1:2">
      <c r="A4" s="4" t="s">
        <v>516</v>
      </c>
      <c r="B4" s="5" t="n">
        <v>5245</v>
      </c>
    </row>
    <row r="5" spans="1:2">
      <c r="A5" s="4" t="s">
        <v>517</v>
      </c>
    </row>
    <row r="6" spans="1:2">
      <c r="A6" s="3" t="s">
        <v>442</v>
      </c>
    </row>
    <row r="7" spans="1:2">
      <c r="A7" s="4" t="s">
        <v>515</v>
      </c>
      <c r="B7" s="5" t="n">
        <v>6023</v>
      </c>
    </row>
    <row r="8" spans="1:2">
      <c r="A8" s="4" t="s">
        <v>516</v>
      </c>
      <c r="B8" s="5" t="n">
        <v>5245</v>
      </c>
    </row>
    <row r="9" spans="1:2">
      <c r="A9" s="4" t="s">
        <v>518</v>
      </c>
    </row>
    <row r="10" spans="1:2">
      <c r="A10" s="3" t="s">
        <v>442</v>
      </c>
    </row>
    <row r="11" spans="1:2">
      <c r="A11" s="4" t="s">
        <v>519</v>
      </c>
      <c r="B11" s="8" t="n">
        <v>3.51</v>
      </c>
    </row>
    <row r="12" spans="1:2">
      <c r="A12" s="4" t="s">
        <v>520</v>
      </c>
    </row>
    <row r="13" spans="1:2">
      <c r="A13" s="3" t="s">
        <v>442</v>
      </c>
    </row>
    <row r="14" spans="1:2">
      <c r="A14" s="4" t="s">
        <v>519</v>
      </c>
      <c r="B14" s="8" t="n">
        <v>5.01</v>
      </c>
    </row>
    <row r="15" spans="1:2">
      <c r="A15" s="4" t="s">
        <v>521</v>
      </c>
    </row>
    <row r="16" spans="1:2">
      <c r="A16" s="3" t="s">
        <v>442</v>
      </c>
    </row>
    <row r="17" spans="1:2">
      <c r="A17" s="4" t="s">
        <v>515</v>
      </c>
      <c r="B17" s="5" t="n">
        <v>2127</v>
      </c>
    </row>
    <row r="18" spans="1:2">
      <c r="A18" s="4" t="s">
        <v>519</v>
      </c>
      <c r="B18" s="6" t="n">
        <v>0</v>
      </c>
    </row>
    <row r="19" spans="1:2">
      <c r="A19" s="4" t="s">
        <v>516</v>
      </c>
      <c r="B19" s="4" t="s">
        <v>90</v>
      </c>
    </row>
    <row r="20" spans="1:2">
      <c r="A20" s="4" t="s">
        <v>522</v>
      </c>
    </row>
    <row r="21" spans="1:2">
      <c r="A21" s="3" t="s">
        <v>442</v>
      </c>
    </row>
    <row r="22" spans="1:2">
      <c r="A22" s="4" t="s">
        <v>515</v>
      </c>
      <c r="B22" s="5" t="n">
        <v>5001</v>
      </c>
    </row>
    <row r="23" spans="1:2">
      <c r="A23" s="4" t="s">
        <v>516</v>
      </c>
      <c r="B23" s="4" t="s">
        <v>90</v>
      </c>
    </row>
    <row r="24" spans="1:2">
      <c r="A24" s="4" t="s">
        <v>523</v>
      </c>
    </row>
    <row r="25" spans="1:2">
      <c r="A25" s="3" t="s">
        <v>442</v>
      </c>
    </row>
    <row r="26" spans="1:2">
      <c r="A26" s="4" t="s">
        <v>519</v>
      </c>
      <c r="B26" s="6" t="n">
        <v>0</v>
      </c>
    </row>
    <row r="27" spans="1:2">
      <c r="A27" s="4" t="s">
        <v>524</v>
      </c>
    </row>
    <row r="28" spans="1:2">
      <c r="A28" s="3" t="s">
        <v>442</v>
      </c>
    </row>
    <row r="29" spans="1:2">
      <c r="A29" s="4" t="s">
        <v>519</v>
      </c>
      <c r="B29" s="8" t="n">
        <v>15.34</v>
      </c>
    </row>
    <row r="30" spans="1:2">
      <c r="A30" s="4" t="s">
        <v>525</v>
      </c>
    </row>
    <row r="31" spans="1:2">
      <c r="A31" s="3" t="s">
        <v>442</v>
      </c>
    </row>
    <row r="32" spans="1:2">
      <c r="A32" s="4" t="s">
        <v>515</v>
      </c>
      <c r="B32" s="5" t="n">
        <v>13126</v>
      </c>
    </row>
    <row r="33" spans="1:2">
      <c r="A33" s="4" t="s">
        <v>516</v>
      </c>
      <c r="B33" s="4" t="s">
        <v>90</v>
      </c>
    </row>
    <row r="34" spans="1:2">
      <c r="A34" s="4" t="s">
        <v>526</v>
      </c>
    </row>
    <row r="35" spans="1:2">
      <c r="A35" s="3" t="s">
        <v>442</v>
      </c>
    </row>
    <row r="36" spans="1:2">
      <c r="A36" s="4" t="s">
        <v>519</v>
      </c>
      <c r="B36" s="6" t="n">
        <v>0</v>
      </c>
    </row>
    <row r="37" spans="1:2">
      <c r="A37" s="4" t="s">
        <v>527</v>
      </c>
    </row>
    <row r="38" spans="1:2">
      <c r="A38" s="3" t="s">
        <v>442</v>
      </c>
    </row>
    <row r="39" spans="1:2">
      <c r="A39" s="4" t="s">
        <v>519</v>
      </c>
      <c r="B39" s="8" t="n">
        <v>13.7</v>
      </c>
    </row>
    <row r="40" spans="1:2">
      <c r="A40" s="4" t="s">
        <v>528</v>
      </c>
    </row>
    <row r="41" spans="1:2">
      <c r="A41" s="3" t="s">
        <v>442</v>
      </c>
    </row>
    <row r="42" spans="1:2">
      <c r="A42" s="4" t="s">
        <v>515</v>
      </c>
      <c r="B42" s="5" t="n">
        <v>19496</v>
      </c>
    </row>
    <row r="43" spans="1:2">
      <c r="A43" s="4" t="s">
        <v>519</v>
      </c>
      <c r="B43" s="6" t="n">
        <v>0</v>
      </c>
    </row>
    <row r="44" spans="1:2">
      <c r="A44" s="4" t="s">
        <v>516</v>
      </c>
      <c r="B44" s="4" t="s">
        <v>90</v>
      </c>
    </row>
    <row r="45" spans="1:2">
      <c r="A45" s="4" t="s">
        <v>529</v>
      </c>
    </row>
    <row r="46" spans="1:2">
      <c r="A46" s="3" t="s">
        <v>442</v>
      </c>
    </row>
    <row r="47" spans="1:2">
      <c r="A47" s="4" t="s">
        <v>515</v>
      </c>
      <c r="B47" s="5" t="n">
        <v>12699</v>
      </c>
    </row>
    <row r="48" spans="1:2">
      <c r="A48" s="4" t="s">
        <v>519</v>
      </c>
      <c r="B48" s="6" t="n">
        <v>0</v>
      </c>
    </row>
    <row r="49" spans="1:2">
      <c r="A49" s="4" t="s">
        <v>516</v>
      </c>
      <c r="B49" s="4" t="s">
        <v>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111</v>
      </c>
      <c r="D1" s="2" t="s">
        <v>1</v>
      </c>
    </row>
    <row r="2" spans="1:5">
      <c r="B2" s="2" t="s">
        <v>2</v>
      </c>
      <c r="C2" s="2" t="s">
        <v>112</v>
      </c>
      <c r="D2" s="2" t="s">
        <v>2</v>
      </c>
      <c r="E2" s="2" t="s">
        <v>112</v>
      </c>
    </row>
    <row r="3" spans="1:5">
      <c r="A3" s="3" t="s">
        <v>531</v>
      </c>
    </row>
    <row r="4" spans="1:5">
      <c r="A4" s="4" t="s">
        <v>532</v>
      </c>
      <c r="B4" s="6" t="n">
        <v>11372</v>
      </c>
      <c r="C4" s="6" t="n">
        <v>7128</v>
      </c>
      <c r="D4" s="6" t="n">
        <v>21076</v>
      </c>
      <c r="E4" s="6" t="n">
        <v>13977</v>
      </c>
    </row>
    <row r="5" spans="1:5">
      <c r="A5" s="4" t="s">
        <v>533</v>
      </c>
    </row>
    <row r="6" spans="1:5">
      <c r="A6" s="3" t="s">
        <v>531</v>
      </c>
    </row>
    <row r="7" spans="1:5">
      <c r="A7" s="4" t="s">
        <v>532</v>
      </c>
      <c r="B7" s="5" t="n">
        <v>1651</v>
      </c>
      <c r="C7" s="5" t="n">
        <v>968</v>
      </c>
      <c r="D7" s="5" t="n">
        <v>3005</v>
      </c>
      <c r="E7" s="5" t="n">
        <v>1892</v>
      </c>
    </row>
    <row r="8" spans="1:5">
      <c r="A8" s="4" t="s">
        <v>534</v>
      </c>
    </row>
    <row r="9" spans="1:5">
      <c r="A9" s="3" t="s">
        <v>531</v>
      </c>
    </row>
    <row r="10" spans="1:5">
      <c r="A10" s="4" t="s">
        <v>532</v>
      </c>
      <c r="B10" s="5" t="n">
        <v>4176</v>
      </c>
      <c r="C10" s="5" t="n">
        <v>2605</v>
      </c>
      <c r="D10" s="5" t="n">
        <v>7666</v>
      </c>
      <c r="E10" s="5" t="n">
        <v>4987</v>
      </c>
    </row>
    <row r="11" spans="1:5">
      <c r="A11" s="4" t="s">
        <v>535</v>
      </c>
    </row>
    <row r="12" spans="1:5">
      <c r="A12" s="3" t="s">
        <v>531</v>
      </c>
    </row>
    <row r="13" spans="1:5">
      <c r="A13" s="4" t="s">
        <v>532</v>
      </c>
      <c r="B13" s="5" t="n">
        <v>2722</v>
      </c>
      <c r="C13" s="5" t="n">
        <v>2094</v>
      </c>
      <c r="D13" s="5" t="n">
        <v>5126</v>
      </c>
      <c r="E13" s="5" t="n">
        <v>4298</v>
      </c>
    </row>
    <row r="14" spans="1:5">
      <c r="A14" s="4" t="s">
        <v>536</v>
      </c>
    </row>
    <row r="15" spans="1:5">
      <c r="A15" s="3" t="s">
        <v>531</v>
      </c>
    </row>
    <row r="16" spans="1:5">
      <c r="A16" s="4" t="s">
        <v>532</v>
      </c>
      <c r="B16" s="6" t="n">
        <v>2823</v>
      </c>
      <c r="C16" s="6" t="n">
        <v>1461</v>
      </c>
      <c r="D16" s="6" t="n">
        <v>5279</v>
      </c>
      <c r="E16" s="6" t="n">
        <v>28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37</v>
      </c>
      <c r="B1" s="2" t="s">
        <v>111</v>
      </c>
      <c r="F1" s="2" t="s">
        <v>1</v>
      </c>
    </row>
    <row r="2" spans="1:7">
      <c r="B2" s="2" t="s">
        <v>2</v>
      </c>
      <c r="C2" s="2" t="s">
        <v>538</v>
      </c>
      <c r="D2" s="2" t="s">
        <v>112</v>
      </c>
      <c r="E2" s="2" t="s">
        <v>539</v>
      </c>
      <c r="F2" s="2" t="s">
        <v>2</v>
      </c>
      <c r="G2" s="2" t="s">
        <v>112</v>
      </c>
    </row>
    <row r="3" spans="1:7">
      <c r="A3" s="3" t="s">
        <v>540</v>
      </c>
    </row>
    <row r="4" spans="1:7">
      <c r="A4" s="4" t="s">
        <v>126</v>
      </c>
      <c r="B4" s="6" t="n">
        <v>32913</v>
      </c>
      <c r="D4" s="6" t="n">
        <v>34568</v>
      </c>
      <c r="F4" s="6" t="n">
        <v>50888</v>
      </c>
      <c r="G4" s="6" t="n">
        <v>70254</v>
      </c>
    </row>
    <row r="5" spans="1:7">
      <c r="A5" s="4" t="s">
        <v>541</v>
      </c>
      <c r="B5" s="5" t="n">
        <v>215</v>
      </c>
      <c r="D5" s="4" t="s">
        <v>90</v>
      </c>
      <c r="F5" s="5" t="n">
        <v>1256</v>
      </c>
      <c r="G5" s="4" t="s">
        <v>90</v>
      </c>
    </row>
    <row r="6" spans="1:7">
      <c r="A6" s="4" t="s">
        <v>128</v>
      </c>
      <c r="B6" s="6" t="n">
        <v>33128</v>
      </c>
      <c r="C6" s="6" t="n">
        <v>19016</v>
      </c>
      <c r="D6" s="6" t="n">
        <v>34568</v>
      </c>
      <c r="E6" s="6" t="n">
        <v>35686</v>
      </c>
      <c r="F6" s="6" t="n">
        <v>52144</v>
      </c>
      <c r="G6" s="6" t="n">
        <v>70254</v>
      </c>
    </row>
    <row r="7" spans="1:7">
      <c r="A7" s="3" t="s">
        <v>542</v>
      </c>
    </row>
    <row r="8" spans="1:7">
      <c r="A8" s="4" t="s">
        <v>543</v>
      </c>
      <c r="B8" s="5" t="n">
        <v>47683799</v>
      </c>
      <c r="D8" s="5" t="n">
        <v>45216253</v>
      </c>
      <c r="F8" s="5" t="n">
        <v>47353401</v>
      </c>
      <c r="G8" s="5" t="n">
        <v>44726382</v>
      </c>
    </row>
    <row r="9" spans="1:7">
      <c r="A9" s="3" t="s">
        <v>540</v>
      </c>
    </row>
    <row r="10" spans="1:7">
      <c r="A10" s="4" t="s">
        <v>126</v>
      </c>
      <c r="B10" s="6" t="n">
        <v>32913</v>
      </c>
      <c r="D10" s="6" t="n">
        <v>34568</v>
      </c>
      <c r="F10" s="6" t="n">
        <v>50888</v>
      </c>
      <c r="G10" s="6" t="n">
        <v>70254</v>
      </c>
    </row>
    <row r="11" spans="1:7">
      <c r="A11" s="4" t="s">
        <v>541</v>
      </c>
      <c r="B11" s="5" t="n">
        <v>215</v>
      </c>
      <c r="D11" s="4" t="s">
        <v>90</v>
      </c>
      <c r="F11" s="5" t="n">
        <v>1256</v>
      </c>
      <c r="G11" s="4" t="s">
        <v>90</v>
      </c>
    </row>
    <row r="12" spans="1:7">
      <c r="A12" s="4" t="s">
        <v>544</v>
      </c>
      <c r="B12" s="5" t="n">
        <v>-220</v>
      </c>
      <c r="D12" s="4" t="s">
        <v>90</v>
      </c>
      <c r="F12" s="5" t="n">
        <v>-304</v>
      </c>
      <c r="G12" s="4" t="s">
        <v>90</v>
      </c>
    </row>
    <row r="13" spans="1:7">
      <c r="A13" s="4" t="s">
        <v>128</v>
      </c>
      <c r="B13" s="6" t="n">
        <v>32908</v>
      </c>
      <c r="D13" s="6" t="n">
        <v>34568</v>
      </c>
      <c r="F13" s="6" t="n">
        <v>51840</v>
      </c>
      <c r="G13" s="6" t="n">
        <v>70254</v>
      </c>
    </row>
    <row r="14" spans="1:7">
      <c r="A14" s="3" t="s">
        <v>542</v>
      </c>
    </row>
    <row r="15" spans="1:7">
      <c r="A15" s="4" t="s">
        <v>543</v>
      </c>
      <c r="B15" s="5" t="n">
        <v>47683799</v>
      </c>
      <c r="D15" s="5" t="n">
        <v>45216253</v>
      </c>
      <c r="F15" s="5" t="n">
        <v>47353401</v>
      </c>
      <c r="G15" s="5" t="n">
        <v>44726382</v>
      </c>
    </row>
    <row r="16" spans="1:7">
      <c r="A16" s="3" t="s">
        <v>545</v>
      </c>
    </row>
    <row r="17" spans="1:7">
      <c r="A17" s="4" t="s">
        <v>546</v>
      </c>
      <c r="B17" s="5" t="n">
        <v>-334096</v>
      </c>
      <c r="D17" s="4" t="s">
        <v>90</v>
      </c>
      <c r="F17" s="5" t="n">
        <v>-289796</v>
      </c>
      <c r="G17" s="4" t="s">
        <v>90</v>
      </c>
    </row>
    <row r="18" spans="1:7">
      <c r="A18" s="4" t="s">
        <v>547</v>
      </c>
      <c r="B18" s="5" t="n">
        <v>2590331</v>
      </c>
      <c r="D18" s="5" t="n">
        <v>3075027</v>
      </c>
      <c r="F18" s="5" t="n">
        <v>2294675</v>
      </c>
      <c r="G18" s="5" t="n">
        <v>3258435</v>
      </c>
    </row>
    <row r="19" spans="1:7">
      <c r="A19" s="4" t="s">
        <v>548</v>
      </c>
      <c r="B19" s="5" t="n">
        <v>49940034</v>
      </c>
      <c r="D19" s="5" t="n">
        <v>48291280</v>
      </c>
      <c r="F19" s="5" t="n">
        <v>49358280</v>
      </c>
      <c r="G19" s="5" t="n">
        <v>47984817</v>
      </c>
    </row>
  </sheetData>
  <mergeCells count="3">
    <mergeCell ref="A1:A2"/>
    <mergeCell ref="B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49</v>
      </c>
      <c r="B1" s="2" t="s">
        <v>111</v>
      </c>
      <c r="D1" s="2" t="s">
        <v>1</v>
      </c>
    </row>
    <row r="2" spans="1:5">
      <c r="B2" s="2" t="s">
        <v>2</v>
      </c>
      <c r="C2" s="2" t="s">
        <v>112</v>
      </c>
      <c r="D2" s="2" t="s">
        <v>2</v>
      </c>
      <c r="E2" s="2" t="s">
        <v>112</v>
      </c>
    </row>
    <row r="3" spans="1:5">
      <c r="A3" s="3" t="s">
        <v>550</v>
      </c>
    </row>
    <row r="4" spans="1:5">
      <c r="A4" s="4" t="s">
        <v>551</v>
      </c>
      <c r="B4" s="6" t="n">
        <v>13753</v>
      </c>
      <c r="C4" s="6" t="n">
        <v>5322</v>
      </c>
      <c r="D4" s="6" t="n">
        <v>18909</v>
      </c>
      <c r="E4" s="6" t="n">
        <v>12323</v>
      </c>
    </row>
    <row r="5" spans="1:5">
      <c r="A5" s="4" t="s">
        <v>552</v>
      </c>
      <c r="B5" s="5" t="n">
        <v>-540</v>
      </c>
      <c r="C5" s="5" t="n">
        <v>-1705</v>
      </c>
      <c r="D5" s="5" t="n">
        <v>-1774</v>
      </c>
      <c r="E5" s="5" t="n">
        <v>-3044</v>
      </c>
    </row>
    <row r="6" spans="1:5">
      <c r="A6" s="4" t="s">
        <v>125</v>
      </c>
      <c r="B6" s="6" t="n">
        <v>13213</v>
      </c>
      <c r="C6" s="6" t="n">
        <v>3617</v>
      </c>
      <c r="D6" s="6" t="n">
        <v>17135</v>
      </c>
      <c r="E6" s="6" t="n">
        <v>927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61</v>
      </c>
    </row>
    <row r="2" spans="1:3">
      <c r="A2" s="3" t="s">
        <v>554</v>
      </c>
    </row>
    <row r="3" spans="1:3">
      <c r="A3" s="4" t="s">
        <v>555</v>
      </c>
      <c r="B3" s="6" t="n">
        <v>8657</v>
      </c>
      <c r="C3" s="6" t="n">
        <v>9482</v>
      </c>
    </row>
    <row r="4" spans="1:3">
      <c r="A4" s="4" t="s">
        <v>556</v>
      </c>
      <c r="B4" s="5" t="n">
        <v>5670</v>
      </c>
      <c r="C4" s="5" t="n">
        <v>4155</v>
      </c>
    </row>
    <row r="5" spans="1:3">
      <c r="A5" s="4" t="s">
        <v>557</v>
      </c>
      <c r="B5" s="5" t="n">
        <v>4056</v>
      </c>
      <c r="C5" s="5" t="n">
        <v>3160</v>
      </c>
    </row>
    <row r="6" spans="1:3">
      <c r="A6" s="4" t="s">
        <v>558</v>
      </c>
      <c r="B6" s="5" t="n">
        <v>7242</v>
      </c>
      <c r="C6" s="5" t="n">
        <v>5811</v>
      </c>
    </row>
    <row r="7" spans="1:3">
      <c r="A7" s="4" t="s">
        <v>559</v>
      </c>
      <c r="B7" s="5" t="n">
        <v>25625</v>
      </c>
      <c r="C7" s="5" t="n">
        <v>22608</v>
      </c>
    </row>
    <row r="8" spans="1:3">
      <c r="A8" s="3" t="s">
        <v>560</v>
      </c>
    </row>
    <row r="9" spans="1:3">
      <c r="A9" s="4" t="s">
        <v>561</v>
      </c>
      <c r="B9" s="5" t="n">
        <v>-19537</v>
      </c>
      <c r="C9" s="5" t="n">
        <v>-9408</v>
      </c>
    </row>
    <row r="10" spans="1:3">
      <c r="A10" s="4" t="s">
        <v>562</v>
      </c>
      <c r="B10" s="5" t="n">
        <v>-19537</v>
      </c>
      <c r="C10" s="5" t="n">
        <v>-9408</v>
      </c>
    </row>
    <row r="11" spans="1:3">
      <c r="A11" s="3" t="s">
        <v>563</v>
      </c>
    </row>
    <row r="12" spans="1:3">
      <c r="A12" s="4" t="s">
        <v>74</v>
      </c>
      <c r="B12" s="5" t="n">
        <v>14751</v>
      </c>
      <c r="C12" s="5" t="n">
        <v>14699</v>
      </c>
    </row>
    <row r="13" spans="1:3">
      <c r="A13" s="4" t="s">
        <v>91</v>
      </c>
      <c r="B13" s="5" t="n">
        <v>-8663</v>
      </c>
      <c r="C13" s="5" t="n">
        <v>-1499</v>
      </c>
    </row>
    <row r="14" spans="1:3">
      <c r="A14" s="4" t="s">
        <v>564</v>
      </c>
      <c r="B14" s="6" t="n">
        <v>6088</v>
      </c>
      <c r="C14" s="6" t="n">
        <v>132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5</v>
      </c>
      <c r="B1" s="2" t="s">
        <v>1</v>
      </c>
      <c r="C1" s="2" t="s">
        <v>303</v>
      </c>
    </row>
    <row r="2" spans="1:3">
      <c r="B2" s="2" t="s">
        <v>2</v>
      </c>
      <c r="C2" s="2" t="s">
        <v>61</v>
      </c>
    </row>
    <row r="3" spans="1:3">
      <c r="A3" s="3" t="s">
        <v>566</v>
      </c>
    </row>
    <row r="4" spans="1:3">
      <c r="A4" s="4" t="s">
        <v>567</v>
      </c>
      <c r="B4" s="6" t="n">
        <v>8499</v>
      </c>
      <c r="C4" s="6" t="n">
        <v>579</v>
      </c>
    </row>
    <row r="5" spans="1:3">
      <c r="A5" s="4" t="s">
        <v>568</v>
      </c>
      <c r="B5" s="5" t="n">
        <v>1216</v>
      </c>
      <c r="C5" s="5" t="n">
        <v>8499</v>
      </c>
    </row>
    <row r="6" spans="1:3">
      <c r="A6" s="4" t="s">
        <v>569</v>
      </c>
      <c r="B6" s="4" t="s">
        <v>90</v>
      </c>
      <c r="C6" s="5" t="n">
        <v>-579</v>
      </c>
    </row>
    <row r="7" spans="1:3">
      <c r="A7" s="4" t="s">
        <v>570</v>
      </c>
      <c r="B7" s="6" t="n">
        <v>9715</v>
      </c>
      <c r="C7" s="6" t="n">
        <v>84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571</v>
      </c>
      <c r="B1" s="2" t="s">
        <v>111</v>
      </c>
      <c r="D1" s="2" t="s">
        <v>1</v>
      </c>
      <c r="F1" s="2" t="s">
        <v>303</v>
      </c>
    </row>
    <row r="2" spans="1:6">
      <c r="B2" s="2" t="s">
        <v>2</v>
      </c>
      <c r="C2" s="2" t="s">
        <v>112</v>
      </c>
      <c r="D2" s="2" t="s">
        <v>2</v>
      </c>
      <c r="E2" s="2" t="s">
        <v>112</v>
      </c>
      <c r="F2" s="2" t="s">
        <v>61</v>
      </c>
    </row>
    <row r="3" spans="1:6">
      <c r="A3" s="4" t="s">
        <v>572</v>
      </c>
    </row>
    <row r="4" spans="1:6">
      <c r="A4" s="3" t="s">
        <v>573</v>
      </c>
    </row>
    <row r="5" spans="1:6">
      <c r="A5" s="4" t="s">
        <v>574</v>
      </c>
      <c r="B5" s="4" t="s">
        <v>575</v>
      </c>
      <c r="C5" s="4" t="s">
        <v>576</v>
      </c>
      <c r="D5" s="4" t="s">
        <v>577</v>
      </c>
      <c r="E5" s="4" t="s">
        <v>578</v>
      </c>
    </row>
    <row r="6" spans="1:6">
      <c r="A6" s="4" t="s">
        <v>579</v>
      </c>
    </row>
    <row r="7" spans="1:6">
      <c r="A7" s="3" t="s">
        <v>573</v>
      </c>
    </row>
    <row r="8" spans="1:6">
      <c r="A8" s="4" t="s">
        <v>574</v>
      </c>
      <c r="D8" s="4" t="s">
        <v>580</v>
      </c>
      <c r="F8" s="4" t="s">
        <v>58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61</v>
      </c>
    </row>
    <row r="2" spans="1:3">
      <c r="A2" s="4" t="s">
        <v>78</v>
      </c>
      <c r="B2" s="6" t="n">
        <v>1221694</v>
      </c>
      <c r="C2" s="6" t="n">
        <v>964472</v>
      </c>
    </row>
    <row r="3" spans="1:3">
      <c r="A3" s="4" t="s">
        <v>583</v>
      </c>
    </row>
    <row r="4" spans="1:3">
      <c r="A4" s="4" t="s">
        <v>78</v>
      </c>
      <c r="B4" s="5" t="n">
        <v>1135483</v>
      </c>
      <c r="C4" s="5" t="n">
        <v>888672</v>
      </c>
    </row>
    <row r="5" spans="1:3">
      <c r="A5" s="4" t="s">
        <v>584</v>
      </c>
    </row>
    <row r="6" spans="1:3">
      <c r="A6" s="4" t="s">
        <v>78</v>
      </c>
      <c r="B6" s="5" t="n">
        <v>124260</v>
      </c>
      <c r="C6" s="5" t="n">
        <v>92358</v>
      </c>
    </row>
    <row r="7" spans="1:3">
      <c r="A7" s="4" t="s">
        <v>585</v>
      </c>
    </row>
    <row r="8" spans="1:3">
      <c r="A8" s="4" t="s">
        <v>78</v>
      </c>
      <c r="B8" s="6" t="n">
        <v>-38049</v>
      </c>
      <c r="C8" s="6" t="n">
        <v>-165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1"/>
    <col customWidth="1" max="3" min="3" width="8"/>
  </cols>
  <sheetData>
    <row r="1" spans="1:3">
      <c r="A1" s="1" t="s">
        <v>586</v>
      </c>
      <c r="B1" s="2" t="s">
        <v>587</v>
      </c>
      <c r="C1" s="2" t="s">
        <v>588</v>
      </c>
    </row>
    <row r="2" spans="1:3">
      <c r="A2" s="3" t="s">
        <v>589</v>
      </c>
    </row>
    <row r="3" spans="1:3">
      <c r="A3" s="4" t="s">
        <v>590</v>
      </c>
      <c r="C3" s="6" t="n">
        <v>3</v>
      </c>
    </row>
    <row r="4" spans="1:3">
      <c r="A4" s="4" t="s">
        <v>354</v>
      </c>
    </row>
    <row r="5" spans="1:3">
      <c r="A5" s="3" t="s">
        <v>589</v>
      </c>
    </row>
    <row r="6" spans="1:3">
      <c r="A6" s="4" t="s">
        <v>591</v>
      </c>
      <c r="B6" s="10" t="n">
        <v>6</v>
      </c>
    </row>
    <row r="7" spans="1:3">
      <c r="A7" s="4" t="s">
        <v>357</v>
      </c>
    </row>
    <row r="8" spans="1:3">
      <c r="A8" s="3" t="s">
        <v>589</v>
      </c>
    </row>
    <row r="9" spans="1:3">
      <c r="A9" s="4" t="s">
        <v>591</v>
      </c>
      <c r="B9" s="11" t="n">
        <v>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36"/>
    <col customWidth="1" max="3" min="3" width="4"/>
    <col customWidth="1" max="4" min="4" width="36"/>
    <col customWidth="1" max="5" min="5" width="46"/>
    <col customWidth="1" max="6" min="6" width="27"/>
    <col customWidth="1" max="7" min="7" width="11"/>
    <col customWidth="1" max="8" min="8" width="35"/>
    <col customWidth="1" max="9" min="9" width="20"/>
  </cols>
  <sheetData>
    <row r="1" spans="1:9">
      <c r="A1" s="1" t="s">
        <v>144</v>
      </c>
      <c r="B1" s="2" t="s">
        <v>145</v>
      </c>
      <c r="D1" s="2" t="s">
        <v>146</v>
      </c>
      <c r="E1" s="2" t="s">
        <v>147</v>
      </c>
      <c r="F1" s="2" t="s">
        <v>148</v>
      </c>
      <c r="G1" s="2" t="s">
        <v>149</v>
      </c>
      <c r="H1" s="2" t="s">
        <v>150</v>
      </c>
      <c r="I1" s="2" t="s">
        <v>151</v>
      </c>
    </row>
    <row r="2" spans="1:9">
      <c r="A2" s="4" t="s">
        <v>152</v>
      </c>
      <c r="B2" s="6" t="n">
        <v>4</v>
      </c>
      <c r="D2" s="6" t="n">
        <v>331902</v>
      </c>
      <c r="E2" s="6" t="n">
        <v>-611</v>
      </c>
      <c r="F2" s="6" t="n">
        <v>66172</v>
      </c>
      <c r="G2" s="6" t="n">
        <v>397467</v>
      </c>
      <c r="I2" s="6" t="n">
        <v>397467</v>
      </c>
    </row>
    <row r="3" spans="1:9">
      <c r="A3" s="4" t="s">
        <v>153</v>
      </c>
      <c r="B3" s="5" t="n">
        <v>43812601</v>
      </c>
    </row>
    <row r="4" spans="1:9">
      <c r="A4" s="4" t="s">
        <v>154</v>
      </c>
      <c r="F4" s="5" t="n">
        <v>-3872</v>
      </c>
      <c r="G4" s="5" t="n">
        <v>-3872</v>
      </c>
      <c r="I4" s="5" t="n">
        <v>-3872</v>
      </c>
    </row>
    <row r="5" spans="1:9">
      <c r="A5" s="4" t="s">
        <v>155</v>
      </c>
      <c r="B5" s="4" t="s">
        <v>90</v>
      </c>
      <c r="C5" s="4" t="s">
        <v>156</v>
      </c>
      <c r="D5" s="5" t="n">
        <v>4605</v>
      </c>
      <c r="G5" s="5" t="n">
        <v>4605</v>
      </c>
      <c r="I5" s="5" t="n">
        <v>4605</v>
      </c>
    </row>
    <row r="6" spans="1:9">
      <c r="A6" s="4" t="s">
        <v>157</v>
      </c>
      <c r="B6" s="5" t="n">
        <v>1084507</v>
      </c>
    </row>
    <row r="7" spans="1:9">
      <c r="A7" s="4" t="s">
        <v>158</v>
      </c>
      <c r="D7" s="5" t="n">
        <v>6849</v>
      </c>
      <c r="G7" s="5" t="n">
        <v>6849</v>
      </c>
      <c r="I7" s="5" t="n">
        <v>6849</v>
      </c>
    </row>
    <row r="8" spans="1:9">
      <c r="A8" s="4" t="s">
        <v>159</v>
      </c>
      <c r="E8" s="5" t="n">
        <v>-524</v>
      </c>
      <c r="G8" s="5" t="n">
        <v>-524</v>
      </c>
      <c r="I8" s="5" t="n">
        <v>-524</v>
      </c>
    </row>
    <row r="9" spans="1:9">
      <c r="A9" s="4" t="s">
        <v>126</v>
      </c>
      <c r="F9" s="5" t="n">
        <v>35686</v>
      </c>
      <c r="G9" s="5" t="n">
        <v>35686</v>
      </c>
      <c r="I9" s="5" t="n">
        <v>35686</v>
      </c>
    </row>
    <row r="10" spans="1:9">
      <c r="A10" s="4" t="s">
        <v>160</v>
      </c>
      <c r="B10" s="6" t="n">
        <v>4</v>
      </c>
      <c r="D10" s="5" t="n">
        <v>343356</v>
      </c>
      <c r="E10" s="5" t="n">
        <v>-1135</v>
      </c>
      <c r="F10" s="5" t="n">
        <v>97986</v>
      </c>
      <c r="G10" s="5" t="n">
        <v>440211</v>
      </c>
      <c r="I10" s="5" t="n">
        <v>440211</v>
      </c>
    </row>
    <row r="11" spans="1:9">
      <c r="A11" s="4" t="s">
        <v>161</v>
      </c>
      <c r="B11" s="5" t="n">
        <v>44897108</v>
      </c>
    </row>
    <row r="12" spans="1:9">
      <c r="A12" s="4" t="s">
        <v>152</v>
      </c>
      <c r="B12" s="6" t="n">
        <v>4</v>
      </c>
      <c r="D12" s="5" t="n">
        <v>331902</v>
      </c>
      <c r="E12" s="5" t="n">
        <v>-611</v>
      </c>
      <c r="F12" s="5" t="n">
        <v>66172</v>
      </c>
      <c r="G12" s="5" t="n">
        <v>397467</v>
      </c>
      <c r="I12" s="5" t="n">
        <v>397467</v>
      </c>
    </row>
    <row r="13" spans="1:9">
      <c r="A13" s="4" t="s">
        <v>153</v>
      </c>
      <c r="B13" s="5" t="n">
        <v>43812601</v>
      </c>
    </row>
    <row r="14" spans="1:9">
      <c r="A14" s="4" t="s">
        <v>162</v>
      </c>
      <c r="G14" s="4" t="s">
        <v>90</v>
      </c>
    </row>
    <row r="15" spans="1:9">
      <c r="A15" s="4" t="s">
        <v>126</v>
      </c>
      <c r="G15" s="5" t="n">
        <v>70254</v>
      </c>
    </row>
    <row r="16" spans="1:9">
      <c r="A16" s="4" t="s">
        <v>163</v>
      </c>
      <c r="B16" s="6" t="n">
        <v>5</v>
      </c>
      <c r="D16" s="5" t="n">
        <v>353470</v>
      </c>
      <c r="E16" s="5" t="n">
        <v>-1138</v>
      </c>
      <c r="F16" s="5" t="n">
        <v>132554</v>
      </c>
      <c r="G16" s="5" t="n">
        <v>484891</v>
      </c>
      <c r="I16" s="5" t="n">
        <v>484891</v>
      </c>
    </row>
    <row r="17" spans="1:9">
      <c r="A17" s="4" t="s">
        <v>164</v>
      </c>
      <c r="B17" s="5" t="n">
        <v>45498414</v>
      </c>
    </row>
    <row r="18" spans="1:9">
      <c r="A18" s="4" t="s">
        <v>160</v>
      </c>
      <c r="B18" s="6" t="n">
        <v>4</v>
      </c>
      <c r="D18" s="5" t="n">
        <v>343356</v>
      </c>
      <c r="E18" s="5" t="n">
        <v>-1135</v>
      </c>
      <c r="F18" s="5" t="n">
        <v>97986</v>
      </c>
      <c r="G18" s="5" t="n">
        <v>440211</v>
      </c>
      <c r="I18" s="5" t="n">
        <v>440211</v>
      </c>
    </row>
    <row r="19" spans="1:9">
      <c r="A19" s="4" t="s">
        <v>161</v>
      </c>
      <c r="B19" s="5" t="n">
        <v>44897108</v>
      </c>
    </row>
    <row r="20" spans="1:9">
      <c r="A20" s="4" t="s">
        <v>155</v>
      </c>
      <c r="B20" s="4" t="s">
        <v>90</v>
      </c>
      <c r="C20" s="4" t="s">
        <v>156</v>
      </c>
      <c r="D20" s="5" t="n">
        <v>2986</v>
      </c>
      <c r="G20" s="5" t="n">
        <v>2986</v>
      </c>
      <c r="I20" s="5" t="n">
        <v>2986</v>
      </c>
    </row>
    <row r="21" spans="1:9">
      <c r="A21" s="4" t="s">
        <v>157</v>
      </c>
      <c r="B21" s="5" t="n">
        <v>601306</v>
      </c>
    </row>
    <row r="22" spans="1:9">
      <c r="A22" s="4" t="s">
        <v>158</v>
      </c>
      <c r="D22" s="5" t="n">
        <v>7128</v>
      </c>
      <c r="G22" s="5" t="n">
        <v>7128</v>
      </c>
      <c r="I22" s="5" t="n">
        <v>7128</v>
      </c>
    </row>
    <row r="23" spans="1:9">
      <c r="A23" s="4" t="s">
        <v>159</v>
      </c>
      <c r="E23" s="5" t="n">
        <v>-3</v>
      </c>
      <c r="G23" s="5" t="n">
        <v>-3</v>
      </c>
      <c r="I23" s="5" t="n">
        <v>-3</v>
      </c>
    </row>
    <row r="24" spans="1:9">
      <c r="A24" s="4" t="s">
        <v>126</v>
      </c>
      <c r="F24" s="5" t="n">
        <v>34568</v>
      </c>
      <c r="G24" s="5" t="n">
        <v>34568</v>
      </c>
      <c r="I24" s="5" t="n">
        <v>34568</v>
      </c>
    </row>
    <row r="25" spans="1:9">
      <c r="A25" s="4" t="s">
        <v>163</v>
      </c>
      <c r="B25" s="6" t="n">
        <v>5</v>
      </c>
      <c r="D25" s="5" t="n">
        <v>353470</v>
      </c>
      <c r="E25" s="5" t="n">
        <v>-1138</v>
      </c>
      <c r="F25" s="5" t="n">
        <v>132554</v>
      </c>
      <c r="G25" s="5" t="n">
        <v>484891</v>
      </c>
      <c r="I25" s="5" t="n">
        <v>484891</v>
      </c>
    </row>
    <row r="26" spans="1:9">
      <c r="A26" s="4" t="s">
        <v>164</v>
      </c>
      <c r="B26" s="5" t="n">
        <v>45498414</v>
      </c>
    </row>
    <row r="27" spans="1:9">
      <c r="A27" s="4" t="s">
        <v>165</v>
      </c>
      <c r="B27" s="6" t="n">
        <v>5</v>
      </c>
      <c r="D27" s="5" t="n">
        <v>371794</v>
      </c>
      <c r="E27" s="5" t="n">
        <v>-524</v>
      </c>
      <c r="F27" s="5" t="n">
        <v>191133</v>
      </c>
      <c r="G27" s="5" t="n">
        <v>562408</v>
      </c>
      <c r="H27" s="6" t="n">
        <v>8318</v>
      </c>
      <c r="I27" s="5" t="n">
        <v>570726</v>
      </c>
    </row>
    <row r="28" spans="1:9">
      <c r="A28" s="4" t="s">
        <v>166</v>
      </c>
      <c r="B28" s="5" t="n">
        <v>46052802</v>
      </c>
    </row>
    <row r="29" spans="1:9">
      <c r="A29" s="4" t="s">
        <v>155</v>
      </c>
      <c r="B29" s="4" t="s">
        <v>90</v>
      </c>
      <c r="C29" s="4" t="s">
        <v>156</v>
      </c>
      <c r="D29" s="5" t="n">
        <v>309</v>
      </c>
      <c r="G29" s="5" t="n">
        <v>309</v>
      </c>
      <c r="I29" s="5" t="n">
        <v>309</v>
      </c>
    </row>
    <row r="30" spans="1:9">
      <c r="A30" s="4" t="s">
        <v>157</v>
      </c>
      <c r="B30" s="5" t="n">
        <v>254515</v>
      </c>
    </row>
    <row r="31" spans="1:9">
      <c r="A31" s="4" t="s">
        <v>158</v>
      </c>
      <c r="D31" s="5" t="n">
        <v>9704</v>
      </c>
      <c r="G31" s="5" t="n">
        <v>9704</v>
      </c>
      <c r="I31" s="5" t="n">
        <v>9704</v>
      </c>
    </row>
    <row r="32" spans="1:9">
      <c r="A32" s="4" t="s">
        <v>167</v>
      </c>
      <c r="B32" s="4" t="s">
        <v>90</v>
      </c>
      <c r="C32" s="4" t="s">
        <v>156</v>
      </c>
      <c r="D32" s="5" t="n">
        <v>34601</v>
      </c>
      <c r="G32" s="5" t="n">
        <v>34601</v>
      </c>
      <c r="I32" s="5" t="n">
        <v>34601</v>
      </c>
    </row>
    <row r="33" spans="1:9">
      <c r="A33" s="4" t="s">
        <v>168</v>
      </c>
      <c r="B33" s="5" t="n">
        <v>1194046</v>
      </c>
    </row>
    <row r="34" spans="1:9">
      <c r="A34" s="4" t="s">
        <v>169</v>
      </c>
      <c r="H34" s="5" t="n">
        <v>67734</v>
      </c>
      <c r="I34" s="5" t="n">
        <v>67734</v>
      </c>
    </row>
    <row r="35" spans="1:9">
      <c r="A35" s="4" t="s">
        <v>162</v>
      </c>
      <c r="D35" s="5" t="n">
        <v>977</v>
      </c>
      <c r="G35" s="5" t="n">
        <v>977</v>
      </c>
      <c r="H35" s="5" t="n">
        <v>-2964</v>
      </c>
      <c r="I35" s="5" t="n">
        <v>-1987</v>
      </c>
    </row>
    <row r="36" spans="1:9">
      <c r="A36" s="4" t="s">
        <v>159</v>
      </c>
      <c r="E36" s="5" t="n">
        <v>-696</v>
      </c>
      <c r="G36" s="5" t="n">
        <v>-696</v>
      </c>
      <c r="H36" s="5" t="n">
        <v>-849</v>
      </c>
      <c r="I36" s="5" t="n">
        <v>-1545</v>
      </c>
    </row>
    <row r="37" spans="1:9">
      <c r="A37" s="4" t="s">
        <v>126</v>
      </c>
      <c r="F37" s="5" t="n">
        <v>19016</v>
      </c>
      <c r="G37" s="5" t="n">
        <v>19016</v>
      </c>
      <c r="H37" s="5" t="n">
        <v>-1041</v>
      </c>
      <c r="I37" s="5" t="n">
        <v>17975</v>
      </c>
    </row>
    <row r="38" spans="1:9">
      <c r="A38" s="4" t="s">
        <v>170</v>
      </c>
      <c r="B38" s="6" t="n">
        <v>5</v>
      </c>
      <c r="D38" s="5" t="n">
        <v>417385</v>
      </c>
      <c r="E38" s="5" t="n">
        <v>-1220</v>
      </c>
      <c r="F38" s="5" t="n">
        <v>210149</v>
      </c>
      <c r="G38" s="5" t="n">
        <v>626319</v>
      </c>
      <c r="H38" s="5" t="n">
        <v>71198</v>
      </c>
      <c r="I38" s="5" t="n">
        <v>697517</v>
      </c>
    </row>
    <row r="39" spans="1:9">
      <c r="A39" s="4" t="s">
        <v>171</v>
      </c>
      <c r="B39" s="5" t="n">
        <v>47501363</v>
      </c>
    </row>
    <row r="40" spans="1:9">
      <c r="A40" s="4" t="s">
        <v>165</v>
      </c>
      <c r="B40" s="6" t="n">
        <v>5</v>
      </c>
      <c r="D40" s="5" t="n">
        <v>371794</v>
      </c>
      <c r="E40" s="5" t="n">
        <v>-524</v>
      </c>
      <c r="F40" s="5" t="n">
        <v>191133</v>
      </c>
      <c r="G40" s="5" t="n">
        <v>562408</v>
      </c>
      <c r="H40" s="5" t="n">
        <v>8318</v>
      </c>
      <c r="I40" s="5" t="n">
        <v>570726</v>
      </c>
    </row>
    <row r="41" spans="1:9">
      <c r="A41" s="4" t="s">
        <v>166</v>
      </c>
      <c r="B41" s="5" t="n">
        <v>46052802</v>
      </c>
    </row>
    <row r="42" spans="1:9">
      <c r="A42" s="4" t="s">
        <v>162</v>
      </c>
      <c r="G42" s="5" t="n">
        <v>66474</v>
      </c>
    </row>
    <row r="43" spans="1:9">
      <c r="A43" s="4" t="s">
        <v>126</v>
      </c>
      <c r="G43" s="5" t="n">
        <v>52144</v>
      </c>
    </row>
    <row r="44" spans="1:9">
      <c r="A44" s="4" t="s">
        <v>172</v>
      </c>
      <c r="B44" s="6" t="n">
        <v>5</v>
      </c>
      <c r="D44" s="5" t="n">
        <v>431684</v>
      </c>
      <c r="E44" s="5" t="n">
        <v>-895</v>
      </c>
      <c r="F44" s="5" t="n">
        <v>243277</v>
      </c>
      <c r="G44" s="5" t="n">
        <v>674071</v>
      </c>
      <c r="H44" s="5" t="n">
        <v>5977</v>
      </c>
      <c r="I44" s="5" t="n">
        <v>680048</v>
      </c>
    </row>
    <row r="45" spans="1:9">
      <c r="A45" s="4" t="s">
        <v>173</v>
      </c>
      <c r="B45" s="5" t="n">
        <v>47967425</v>
      </c>
    </row>
    <row r="46" spans="1:9">
      <c r="A46" s="4" t="s">
        <v>170</v>
      </c>
      <c r="B46" s="6" t="n">
        <v>5</v>
      </c>
      <c r="D46" s="5" t="n">
        <v>417385</v>
      </c>
      <c r="E46" s="5" t="n">
        <v>-1220</v>
      </c>
      <c r="F46" s="5" t="n">
        <v>210149</v>
      </c>
      <c r="G46" s="5" t="n">
        <v>626319</v>
      </c>
      <c r="H46" s="5" t="n">
        <v>71198</v>
      </c>
      <c r="I46" s="5" t="n">
        <v>697517</v>
      </c>
    </row>
    <row r="47" spans="1:9">
      <c r="A47" s="4" t="s">
        <v>171</v>
      </c>
      <c r="B47" s="5" t="n">
        <v>47501363</v>
      </c>
    </row>
    <row r="48" spans="1:9">
      <c r="A48" s="4" t="s">
        <v>155</v>
      </c>
      <c r="D48" s="5" t="n">
        <v>3455</v>
      </c>
      <c r="G48" s="5" t="n">
        <v>3455</v>
      </c>
      <c r="I48" s="5" t="n">
        <v>3455</v>
      </c>
    </row>
    <row r="49" spans="1:9">
      <c r="A49" s="4" t="s">
        <v>157</v>
      </c>
      <c r="B49" s="5" t="n">
        <v>466062</v>
      </c>
    </row>
    <row r="50" spans="1:9">
      <c r="A50" s="4" t="s">
        <v>158</v>
      </c>
      <c r="D50" s="5" t="n">
        <v>11372</v>
      </c>
      <c r="G50" s="5" t="n">
        <v>11372</v>
      </c>
      <c r="I50" s="5" t="n">
        <v>11372</v>
      </c>
    </row>
    <row r="51" spans="1:9">
      <c r="A51" s="4" t="s">
        <v>169</v>
      </c>
      <c r="D51" s="5" t="n">
        <v>-528</v>
      </c>
      <c r="G51" s="5" t="n">
        <v>-528</v>
      </c>
      <c r="H51" s="5" t="n">
        <v>-65551</v>
      </c>
      <c r="I51" s="5" t="n">
        <v>-66079</v>
      </c>
    </row>
    <row r="52" spans="1:9">
      <c r="A52" s="4" t="s">
        <v>159</v>
      </c>
      <c r="E52" s="5" t="n">
        <v>325</v>
      </c>
      <c r="G52" s="5" t="n">
        <v>325</v>
      </c>
      <c r="H52" s="5" t="n">
        <v>545</v>
      </c>
      <c r="I52" s="5" t="n">
        <v>870</v>
      </c>
    </row>
    <row r="53" spans="1:9">
      <c r="A53" s="4" t="s">
        <v>126</v>
      </c>
      <c r="F53" s="5" t="n">
        <v>33128</v>
      </c>
      <c r="G53" s="5" t="n">
        <v>33128</v>
      </c>
      <c r="H53" s="5" t="n">
        <v>-215</v>
      </c>
      <c r="I53" s="5" t="n">
        <v>32913</v>
      </c>
    </row>
    <row r="54" spans="1:9">
      <c r="A54" s="4" t="s">
        <v>172</v>
      </c>
      <c r="B54" s="6" t="n">
        <v>5</v>
      </c>
      <c r="D54" s="6" t="n">
        <v>431684</v>
      </c>
      <c r="E54" s="6" t="n">
        <v>-895</v>
      </c>
      <c r="F54" s="6" t="n">
        <v>243277</v>
      </c>
      <c r="G54" s="6" t="n">
        <v>674071</v>
      </c>
      <c r="H54" s="6" t="n">
        <v>5977</v>
      </c>
      <c r="I54" s="6" t="n">
        <v>680048</v>
      </c>
    </row>
    <row r="55" spans="1:9">
      <c r="A55" s="4" t="s">
        <v>173</v>
      </c>
      <c r="B55" s="5" t="n">
        <v>47967425</v>
      </c>
    </row>
    <row r="56" spans="1:9"/>
    <row r="57" spans="1:9">
      <c r="A57" s="4" t="s">
        <v>156</v>
      </c>
      <c r="B57" s="4" t="s">
        <v>174</v>
      </c>
    </row>
  </sheetData>
  <mergeCells count="3">
    <mergeCell ref="B1:C1"/>
    <mergeCell ref="A56:I56"/>
    <mergeCell ref="B57:I5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112</v>
      </c>
    </row>
    <row r="3" spans="1:3">
      <c r="A3" s="3" t="s">
        <v>176</v>
      </c>
    </row>
    <row r="4" spans="1:3">
      <c r="A4" s="4" t="s">
        <v>126</v>
      </c>
      <c r="B4" s="6" t="n">
        <v>50888</v>
      </c>
      <c r="C4" s="6" t="n">
        <v>70254</v>
      </c>
    </row>
    <row r="5" spans="1:3">
      <c r="A5" s="3" t="s">
        <v>177</v>
      </c>
    </row>
    <row r="6" spans="1:3">
      <c r="A6" s="4" t="s">
        <v>178</v>
      </c>
      <c r="B6" s="5" t="n">
        <v>8147</v>
      </c>
      <c r="C6" s="5" t="n">
        <v>4981</v>
      </c>
    </row>
    <row r="7" spans="1:3">
      <c r="A7" s="4" t="s">
        <v>179</v>
      </c>
      <c r="B7" s="5" t="n">
        <v>4895</v>
      </c>
      <c r="C7" s="5" t="n">
        <v>72</v>
      </c>
    </row>
    <row r="8" spans="1:3">
      <c r="A8" s="4" t="s">
        <v>180</v>
      </c>
      <c r="B8" s="5" t="n">
        <v>-12</v>
      </c>
      <c r="C8" s="5" t="n">
        <v>1014</v>
      </c>
    </row>
    <row r="9" spans="1:3">
      <c r="A9" s="4" t="s">
        <v>181</v>
      </c>
      <c r="B9" s="5" t="n">
        <v>21076</v>
      </c>
      <c r="C9" s="5" t="n">
        <v>13977</v>
      </c>
    </row>
    <row r="10" spans="1:3">
      <c r="A10" s="4" t="s">
        <v>182</v>
      </c>
      <c r="B10" s="5" t="n">
        <v>552</v>
      </c>
      <c r="C10" s="5" t="n">
        <v>64</v>
      </c>
    </row>
    <row r="11" spans="1:3">
      <c r="A11" s="4" t="s">
        <v>183</v>
      </c>
      <c r="B11" s="5" t="n">
        <v>91</v>
      </c>
      <c r="C11" s="4" t="s">
        <v>90</v>
      </c>
    </row>
    <row r="12" spans="1:3">
      <c r="A12" s="3" t="s">
        <v>184</v>
      </c>
    </row>
    <row r="13" spans="1:3">
      <c r="A13" s="4" t="s">
        <v>69</v>
      </c>
      <c r="B13" s="5" t="n">
        <v>1723</v>
      </c>
      <c r="C13" s="5" t="n">
        <v>-18952</v>
      </c>
    </row>
    <row r="14" spans="1:3">
      <c r="A14" s="4" t="s">
        <v>68</v>
      </c>
      <c r="B14" s="5" t="n">
        <v>-2574</v>
      </c>
      <c r="C14" s="5" t="n">
        <v>-2135</v>
      </c>
    </row>
    <row r="15" spans="1:3">
      <c r="A15" s="4" t="s">
        <v>67</v>
      </c>
      <c r="B15" s="5" t="n">
        <v>-56562</v>
      </c>
      <c r="C15" s="5" t="n">
        <v>-9203</v>
      </c>
    </row>
    <row r="16" spans="1:3">
      <c r="A16" s="4" t="s">
        <v>185</v>
      </c>
      <c r="B16" s="5" t="n">
        <v>1466</v>
      </c>
      <c r="C16" s="5" t="n">
        <v>-148</v>
      </c>
    </row>
    <row r="17" spans="1:3">
      <c r="A17" s="4" t="s">
        <v>186</v>
      </c>
      <c r="B17" s="5" t="n">
        <v>-1960</v>
      </c>
      <c r="C17" s="5" t="n">
        <v>-3018</v>
      </c>
    </row>
    <row r="18" spans="1:3">
      <c r="A18" s="4" t="s">
        <v>80</v>
      </c>
      <c r="B18" s="5" t="n">
        <v>5493</v>
      </c>
      <c r="C18" s="5" t="n">
        <v>12143</v>
      </c>
    </row>
    <row r="19" spans="1:3">
      <c r="A19" s="4" t="s">
        <v>81</v>
      </c>
      <c r="B19" s="5" t="n">
        <v>5151</v>
      </c>
      <c r="C19" s="5" t="n">
        <v>1028</v>
      </c>
    </row>
    <row r="20" spans="1:3">
      <c r="A20" s="4" t="s">
        <v>83</v>
      </c>
      <c r="B20" s="5" t="n">
        <v>28860</v>
      </c>
      <c r="C20" s="5" t="n">
        <v>18479</v>
      </c>
    </row>
    <row r="21" spans="1:3">
      <c r="A21" s="4" t="s">
        <v>84</v>
      </c>
      <c r="B21" s="5" t="n">
        <v>11764</v>
      </c>
      <c r="C21" s="5" t="n">
        <v>13120</v>
      </c>
    </row>
    <row r="22" spans="1:3">
      <c r="A22" s="4" t="s">
        <v>187</v>
      </c>
      <c r="B22" s="5" t="n">
        <v>28236</v>
      </c>
      <c r="C22" s="5" t="n">
        <v>6194</v>
      </c>
    </row>
    <row r="23" spans="1:3">
      <c r="A23" s="4" t="s">
        <v>188</v>
      </c>
      <c r="B23" s="5" t="n">
        <v>107234</v>
      </c>
      <c r="C23" s="5" t="n">
        <v>107870</v>
      </c>
    </row>
    <row r="24" spans="1:3">
      <c r="A24" s="3" t="s">
        <v>189</v>
      </c>
    </row>
    <row r="25" spans="1:3">
      <c r="A25" s="4" t="s">
        <v>190</v>
      </c>
      <c r="B25" s="5" t="n">
        <v>-38435</v>
      </c>
      <c r="C25" s="4" t="s">
        <v>90</v>
      </c>
    </row>
    <row r="26" spans="1:3">
      <c r="A26" s="4" t="s">
        <v>191</v>
      </c>
      <c r="B26" s="5" t="n">
        <v>-22244</v>
      </c>
      <c r="C26" s="5" t="n">
        <v>-21385</v>
      </c>
    </row>
    <row r="27" spans="1:3">
      <c r="A27" s="4" t="s">
        <v>192</v>
      </c>
      <c r="B27" s="5" t="n">
        <v>3909</v>
      </c>
      <c r="C27" s="5" t="n">
        <v>-342</v>
      </c>
    </row>
    <row r="28" spans="1:3">
      <c r="A28" s="4" t="s">
        <v>193</v>
      </c>
      <c r="B28" s="5" t="n">
        <v>-203</v>
      </c>
      <c r="C28" s="5" t="n">
        <v>-191</v>
      </c>
    </row>
    <row r="29" spans="1:3">
      <c r="A29" s="4" t="s">
        <v>194</v>
      </c>
      <c r="B29" s="5" t="n">
        <v>-63655</v>
      </c>
      <c r="C29" s="5" t="n">
        <v>-89389</v>
      </c>
    </row>
    <row r="30" spans="1:3">
      <c r="A30" s="4" t="s">
        <v>195</v>
      </c>
      <c r="B30" s="5" t="n">
        <v>68407</v>
      </c>
      <c r="C30" s="5" t="n">
        <v>46825</v>
      </c>
    </row>
    <row r="31" spans="1:3">
      <c r="A31" s="4" t="s">
        <v>196</v>
      </c>
      <c r="B31" s="5" t="n">
        <v>-52221</v>
      </c>
      <c r="C31" s="5" t="n">
        <v>-64482</v>
      </c>
    </row>
    <row r="32" spans="1:3">
      <c r="A32" s="3" t="s">
        <v>197</v>
      </c>
    </row>
    <row r="33" spans="1:3">
      <c r="A33" s="4" t="s">
        <v>198</v>
      </c>
      <c r="B33" s="5" t="n">
        <v>-4675</v>
      </c>
      <c r="C33" s="4" t="s">
        <v>90</v>
      </c>
    </row>
    <row r="34" spans="1:3">
      <c r="A34" s="4" t="s">
        <v>199</v>
      </c>
      <c r="B34" s="5" t="n">
        <v>3764</v>
      </c>
      <c r="C34" s="5" t="n">
        <v>7591</v>
      </c>
    </row>
    <row r="35" spans="1:3">
      <c r="A35" s="4" t="s">
        <v>200</v>
      </c>
      <c r="B35" s="5" t="n">
        <v>-66474</v>
      </c>
      <c r="C35" s="4" t="s">
        <v>90</v>
      </c>
    </row>
    <row r="36" spans="1:3">
      <c r="A36" s="4" t="s">
        <v>201</v>
      </c>
      <c r="B36" s="5" t="n">
        <v>-67385</v>
      </c>
      <c r="C36" s="5" t="n">
        <v>7591</v>
      </c>
    </row>
    <row r="37" spans="1:3">
      <c r="A37" s="4" t="s">
        <v>202</v>
      </c>
      <c r="B37" s="5" t="n">
        <v>-12372</v>
      </c>
      <c r="C37" s="5" t="n">
        <v>50979</v>
      </c>
    </row>
    <row r="38" spans="1:3">
      <c r="A38" s="4" t="s">
        <v>203</v>
      </c>
      <c r="B38" s="5" t="n">
        <v>187764</v>
      </c>
      <c r="C38" s="5" t="n">
        <v>163163</v>
      </c>
    </row>
    <row r="39" spans="1:3">
      <c r="A39" s="4" t="s">
        <v>204</v>
      </c>
      <c r="B39" s="5" t="n">
        <v>1183</v>
      </c>
      <c r="C39" s="5" t="n">
        <v>398</v>
      </c>
    </row>
    <row r="40" spans="1:3">
      <c r="A40" s="4" t="s">
        <v>205</v>
      </c>
      <c r="B40" s="5" t="n">
        <v>176575</v>
      </c>
      <c r="C40" s="5" t="n">
        <v>214540</v>
      </c>
    </row>
    <row r="41" spans="1:3">
      <c r="A41" s="3" t="s">
        <v>206</v>
      </c>
    </row>
    <row r="42" spans="1:3">
      <c r="A42" s="4" t="s">
        <v>207</v>
      </c>
      <c r="B42" s="6" t="n">
        <v>38374</v>
      </c>
      <c r="C42" s="4" t="s">
        <v>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1:13:00Z</dcterms:created>
  <dcterms:modified xmlns:dcterms="http://purl.org/dc/terms/" xmlns:xsi="http://www.w3.org/2001/XMLSchema-instance" xsi:type="dcterms:W3CDTF">2019-08-08T11:13:00Z</dcterms:modified>
</cp:coreProperties>
</file>